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WK Holdings Corporation and Su" sheetId="7" state="visible" r:id="rId7"/>
    <sheet xmlns:r="http://schemas.openxmlformats.org/officeDocument/2006/relationships" name="Net Income per Share" sheetId="8" state="visible" r:id="rId8"/>
    <sheet xmlns:r="http://schemas.openxmlformats.org/officeDocument/2006/relationships" name="Finance Receivables" sheetId="9" state="visible" r:id="rId9"/>
    <sheet xmlns:r="http://schemas.openxmlformats.org/officeDocument/2006/relationships" name="Marketable Investments" sheetId="10" state="visible" r:id="rId10"/>
    <sheet xmlns:r="http://schemas.openxmlformats.org/officeDocument/2006/relationships" name="Revolving Credit Facility" sheetId="11" state="visible" r:id="rId11"/>
    <sheet xmlns:r="http://schemas.openxmlformats.org/officeDocument/2006/relationships" name="Variable Interest Entitie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WK Holdings Corporation and _2" sheetId="17" state="visible" r:id="rId17"/>
    <sheet xmlns:r="http://schemas.openxmlformats.org/officeDocument/2006/relationships" name="Net Income per Share (Tables)" sheetId="18" state="visible" r:id="rId18"/>
    <sheet xmlns:r="http://schemas.openxmlformats.org/officeDocument/2006/relationships" name="Finance Receivables (Tables)" sheetId="19" state="visible" r:id="rId19"/>
    <sheet xmlns:r="http://schemas.openxmlformats.org/officeDocument/2006/relationships" name="Marketable Investments (Tables)" sheetId="20" state="visible" r:id="rId20"/>
    <sheet xmlns:r="http://schemas.openxmlformats.org/officeDocument/2006/relationships" name="Related Party Transactions (Tab" sheetId="21" state="visible" r:id="rId21"/>
    <sheet xmlns:r="http://schemas.openxmlformats.org/officeDocument/2006/relationships" name="Fair Value Measurements (Tables" sheetId="22" state="visible" r:id="rId22"/>
    <sheet xmlns:r="http://schemas.openxmlformats.org/officeDocument/2006/relationships" name="Net Income per Share (Details)" sheetId="23" state="visible" r:id="rId23"/>
    <sheet xmlns:r="http://schemas.openxmlformats.org/officeDocument/2006/relationships" name="Finance Receivables (Details)" sheetId="24" state="visible" r:id="rId24"/>
    <sheet xmlns:r="http://schemas.openxmlformats.org/officeDocument/2006/relationships" name="Finance Receivables (Details 2)" sheetId="25" state="visible" r:id="rId25"/>
    <sheet xmlns:r="http://schemas.openxmlformats.org/officeDocument/2006/relationships" name="Finance Receivables (Details Na" sheetId="26" state="visible" r:id="rId26"/>
    <sheet xmlns:r="http://schemas.openxmlformats.org/officeDocument/2006/relationships" name="Marketable Investments (Details" sheetId="27" state="visible" r:id="rId27"/>
    <sheet xmlns:r="http://schemas.openxmlformats.org/officeDocument/2006/relationships" name="Marketable Investments (Detai_2" sheetId="28" state="visible" r:id="rId28"/>
    <sheet xmlns:r="http://schemas.openxmlformats.org/officeDocument/2006/relationships" name="Marketable Investments (Detai_3" sheetId="29" state="visible" r:id="rId29"/>
    <sheet xmlns:r="http://schemas.openxmlformats.org/officeDocument/2006/relationships" name="Marketable Investments (Detai_4" sheetId="30" state="visible" r:id="rId30"/>
    <sheet xmlns:r="http://schemas.openxmlformats.org/officeDocument/2006/relationships" name="Revolving Credit Facility (Deta" sheetId="31" state="visible" r:id="rId31"/>
    <sheet xmlns:r="http://schemas.openxmlformats.org/officeDocument/2006/relationships" name="Variable Interest Entities (Det"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 xmlns:r="http://schemas.openxmlformats.org/officeDocument/2006/relationships" name="Related Party Transactions (D_3" sheetId="35" state="visible" r:id="rId35"/>
    <sheet xmlns:r="http://schemas.openxmlformats.org/officeDocument/2006/relationships" name="Stockholders' Equity (Details N"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Deta_4" sheetId="40" state="visible" r:id="rId40"/>
    <sheet xmlns:r="http://schemas.openxmlformats.org/officeDocument/2006/relationships" name="Fair Value Measurements (Deta_5"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03">
  <si>
    <t>Document and Entity Information - shares</t>
  </si>
  <si>
    <t>9 Months Ended</t>
  </si>
  <si>
    <t>Sep. 30, 2018</t>
  </si>
  <si>
    <t>Nov. 09, 2018</t>
  </si>
  <si>
    <t>Document and Entity Information [Abstract]</t>
  </si>
  <si>
    <t>Entity Registrant Name</t>
  </si>
  <si>
    <t>SWK Holdings Corporation</t>
  </si>
  <si>
    <t>Entity Central Index Key</t>
  </si>
  <si>
    <t>Document Type</t>
  </si>
  <si>
    <t>10-Q</t>
  </si>
  <si>
    <t>Trading Symbol</t>
  </si>
  <si>
    <t>SWKH</t>
  </si>
  <si>
    <t>Current Fiscal Year End Date</t>
  </si>
  <si>
    <t>--12-31</t>
  </si>
  <si>
    <t>Amendment Flag</t>
  </si>
  <si>
    <t>false</t>
  </si>
  <si>
    <t>Entity Current Reporting Status</t>
  </si>
  <si>
    <t>Yes</t>
  </si>
  <si>
    <t>Entity Filer Category</t>
  </si>
  <si>
    <t>Non-accelerated Filer</t>
  </si>
  <si>
    <t>Document Period End Date</t>
  </si>
  <si>
    <t>Sep. 30,
		2018</t>
  </si>
  <si>
    <t>Document Fiscal Year Focus</t>
  </si>
  <si>
    <t>Document Fiscal Period Focus</t>
  </si>
  <si>
    <t>Q3</t>
  </si>
  <si>
    <t>Entity Common Stock, Shares Outstanding</t>
  </si>
  <si>
    <t>Entity Emerging Growth Company</t>
  </si>
  <si>
    <t>Entity Small Business</t>
  </si>
  <si>
    <t>true</t>
  </si>
  <si>
    <t>Entity Ex Transition Period</t>
  </si>
  <si>
    <t>CONSOLIDATED BALANCE SHEETS (UNAUDITED) - USD ($) $ in Thousands</t>
  </si>
  <si>
    <t>Dec. 31, 2017</t>
  </si>
  <si>
    <t>ASSETS</t>
  </si>
  <si>
    <t>Cash and cash equivalents</t>
  </si>
  <si>
    <t>Accounts receivable</t>
  </si>
  <si>
    <t>Finance receivables, net</t>
  </si>
  <si>
    <t>Marketable investments</t>
  </si>
  <si>
    <t>Deferred tax asset</t>
  </si>
  <si>
    <t>Warrant assets</t>
  </si>
  <si>
    <t>Other assets</t>
  </si>
  <si>
    <t>Total assets</t>
  </si>
  <si>
    <t>LIABILITIES AND STOCKHOLDERS' EQUITY</t>
  </si>
  <si>
    <t>Accounts payable and accrued liabilities</t>
  </si>
  <si>
    <t>Warrant liability</t>
  </si>
  <si>
    <t>Total liabilities</t>
  </si>
  <si>
    <t>Stockholders' equity:</t>
  </si>
  <si>
    <t>Preferred stock, $0.001 par value; 5,000,000 shares authorized; no shares issued and outstanding as of September 30, 2018 and December 31, 2017, respectively</t>
  </si>
  <si>
    <t xml:space="preserve"> </t>
  </si>
  <si>
    <t>Common stock, $0.001 par value; 250,000,000 shares authorized; 13,068,819 and 13,053,422 issued and outstanding as of September 30, 2018 and December 31, 2017, respectively</t>
  </si>
  <si>
    <t>Additional paid-in capital</t>
  </si>
  <si>
    <t>Accumulated deficit</t>
  </si>
  <si>
    <t>Accumulated other comprehensive loss</t>
  </si>
  <si>
    <t>Total SWK Holdings Corporation stockholders' equity</t>
  </si>
  <si>
    <t>Non-controlling interests in consolidated entities</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 $ in Thousands</t>
  </si>
  <si>
    <t>3 Months Ended</t>
  </si>
  <si>
    <t>Sep. 30, 2017</t>
  </si>
  <si>
    <t>Revenues</t>
  </si>
  <si>
    <t>Finance receivable interest income, including fees</t>
  </si>
  <si>
    <t>Income related to investments in unconsolidated entities</t>
  </si>
  <si>
    <t>Other</t>
  </si>
  <si>
    <t>Costs and expenses:</t>
  </si>
  <si>
    <t>Provision for loan credit losses</t>
  </si>
  <si>
    <t>Impairment expense</t>
  </si>
  <si>
    <t>General and administrative</t>
  </si>
  <si>
    <t>Total costs and expenses</t>
  </si>
  <si>
    <t>Other income (expense), net</t>
  </si>
  <si>
    <t>Unrealized net gain (loss) on derivatives</t>
  </si>
  <si>
    <t>Unrealized net gain (loss) on equity securities</t>
  </si>
  <si>
    <t>Gain (loss) on sale (write off) of investments</t>
  </si>
  <si>
    <t>Income (loss) before provision (benefit) for income taxes</t>
  </si>
  <si>
    <t>Provision (benefit) for income taxes</t>
  </si>
  <si>
    <t>Consolidated net income (loss)</t>
  </si>
  <si>
    <t>Net income attributable to non-controlling interests</t>
  </si>
  <si>
    <t>Net income (loss) attributable to SWK Holdings Corporation Stockholders</t>
  </si>
  <si>
    <t>Net income (loss) per share attributable to SWK Holdings Corporation Stockholders</t>
  </si>
  <si>
    <t>Basic (in dollars per share)</t>
  </si>
  <si>
    <t>Diluted (in dollars per share)</t>
  </si>
  <si>
    <t>Weighted Average Shares</t>
  </si>
  <si>
    <t>Basic (in shares)</t>
  </si>
  <si>
    <t>Diluted (in shares)</t>
  </si>
  <si>
    <t>CONSOLIDATED STATEMENTS OF COMPREHENSIVE INCOME (LOSS) (UNAUDITED) - USD ($) $ in Thousands</t>
  </si>
  <si>
    <t>Statement of Comprehensive Income [Abstract]</t>
  </si>
  <si>
    <t>Other comprehensive income (loss), net of tax</t>
  </si>
  <si>
    <t>Change in fair value of securities</t>
  </si>
  <si>
    <t>Total other comprehensive income (loss)</t>
  </si>
  <si>
    <t>Comprehensive income (loss)</t>
  </si>
  <si>
    <t>Comprehensive income attributable to non-controlling interests</t>
  </si>
  <si>
    <t>Comprehensive income (loss) attributable to SWK Holdings Corporation stockholders</t>
  </si>
  <si>
    <t>CONSOLIDATED STATEMENTS OF CASH FLOWS (UNAUDITED) - USD ($) $ in Thousands</t>
  </si>
  <si>
    <t>Cash flows from operating activities:</t>
  </si>
  <si>
    <t>Consolidated net income</t>
  </si>
  <si>
    <t>Adjustments to reconcile net income (loss) to net cash provided by operating activities:</t>
  </si>
  <si>
    <t>Income from investments in unconsolidated entities</t>
  </si>
  <si>
    <t>Deferred income taxes</t>
  </si>
  <si>
    <t>Change in fair value of warrants</t>
  </si>
  <si>
    <t>Gain on sale of equity securities</t>
  </si>
  <si>
    <t>Loan discount amortization and fee accretion</t>
  </si>
  <si>
    <t>Interest paid-in-kind</t>
  </si>
  <si>
    <t>Stock-based compensation</t>
  </si>
  <si>
    <t>Interest income in excess of cash collected</t>
  </si>
  <si>
    <t>Changes in operating assets and liabilities:</t>
  </si>
  <si>
    <t>Accounts payable and other liabilities</t>
  </si>
  <si>
    <t>Net cash provided by operating activities</t>
  </si>
  <si>
    <t>Cash flows from investing activities:</t>
  </si>
  <si>
    <t>Cash distributions from investments in unconsolidated entity</t>
  </si>
  <si>
    <t>Proceeds from sale of available-for-sale marketable securities</t>
  </si>
  <si>
    <t>Investment in finance receivables</t>
  </si>
  <si>
    <t>Repayment of finance receivables</t>
  </si>
  <si>
    <t>Marketable investment principal payment</t>
  </si>
  <si>
    <t>Net cash provided by (used in) investing activities</t>
  </si>
  <si>
    <t>Cash flows from financing activities:</t>
  </si>
  <si>
    <t>Debt issuance costs</t>
  </si>
  <si>
    <t>Distribution to non-controlling interests</t>
  </si>
  <si>
    <t>Net cash used in financing activities</t>
  </si>
  <si>
    <t>Net decrease in cash and cash equivalents</t>
  </si>
  <si>
    <t>Cash and cash equivalents at beginning of period</t>
  </si>
  <si>
    <t>Cash and cash equivalents at end of period</t>
  </si>
  <si>
    <t>SWK Holdings Corporation and Summary of Significant Accounting Policies</t>
  </si>
  <si>
    <t>Accounting Policies [Abstract]</t>
  </si>
  <si>
    <t xml:space="preserve">Note 1. SWK Holdings Corporation
and Summary of Significant Accounting Policies Nature of Operations SWK Holdings
Corporation (the “Company”)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is primari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In addition, through the Company’s wholly-owned subsidiary, SWK Advisors LLC,
the Company provides non-discretionary investment advisory services to institutional clients in separately managed accounts to
similarly invest in life science finance. SWK Advisors LLC is registered as an investment advisor with the Texas State Securities
Board. The Company intends to fund transactions through its own working capital, and its revolving credit facility, as well as
by building its asset management business by raising additional third-party capital to be invested alongside the Company’s
capital. The Company
fills a niche that it believes is underserved in the sub-$50 million transaction size. Since many of its competitors that provide
longer term, non-traditional debt and/or royalty-related financing options have much greater financial resources than the Company,
they tend to not focus on transaction sizes below $50 million as it is generally inefficient for them to do so. In addition, the
Company does not believe that a sufficient number of other companies offer similar types of long-term financing options to fill
the demand of the sub-$50 million market. As such, the Company believes it faces less competition from such investors in transactions
that are less than $50 million. The Company
has net operating loss carryforwards (“NOLs”) and believes that the ability to utilize these NOLs is an important and
substantial asset. However, at this time, under current law, we do not anticipate that our life science business strategy will
generate sufficient income to permit us to utilize all of our NOLs prior to their respective expiration dates. As such, it is possible
that we might pursue additional strategies that we believe might result in our ability to utilize more of our NOLs. As of November 8,
2018, the Company and its partners have executed transactions with 31 different parties under its specialty finance strategy, funding
an aggregate $460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The Company
is headquartered in Dallas, Texas. Basis of Presentation and
Principles of Consolid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8.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7, filed with the SEC on March 29, 2018. 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Recent Accounting Pronouncements In August 2018,
the Financial Accounting Standards Board (“FASB”) issued Accounting Standards Update (“ASU”) No. 2018-13,
“Fair Value Measurement (Topic 820) - Disclosure Framework - Changes to the Disclosure Requirements for Fair Value Measurement.”
ASU 2018-13 updates the fair value measurement disclosure requirements by (i) eliminating certain requirements, including disclosure
of the amount of and reasons for transfers between Level 1 and Level 2 of the fair value hierarchy, the policy for timing of transfers
between levels and the valuation processes for Level 3 fair value measurements, (ii) modifying certain requirements, including
clarifying that the measurement uncertainty disclosure is to communicate information about the uncertainty in measurement as of
the reporting date and (iii) adding certain requirements, including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and interim periods within those years beginning after December 15, 2019, with early adoption
permitted for any eliminated or modified disclosures. The Company is currently evaluating the new guidance but believes it will
not have a material impact on its consolidated financial statements, as the Company has had no historical transfers between hierarchies
and assets currently measured under the Level 3 fair value hierarchy is minimal. In June 2016, the
FASB issued ASU No. 2016-13, “Financial Instruments - Credit Losses (Topic 326).”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losses. The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The amendments in this
update are effective for fiscal years beginning after December 15, 2019,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s been recognized before the effective
date. The Company is currently evaluating the new guidance but believes it is likely to incur more upfront losses on its portfolio
under the new CECL model. In July 2017, the
FASB issued ASU No. 2017-11, “Earnings Per Share (Topic 260); Distinguishing Liabilities from Equity (Topic 480); and Derivatives
and Hedging (Topic 815):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is guidanc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The Company is currently evaluating the new guidance to determine the impact on its consolidated
financial statements upon adoption in fiscal 2019. </t>
  </si>
  <si>
    <t>Net Income per Share</t>
  </si>
  <si>
    <t>Net Income Per Share</t>
  </si>
  <si>
    <t xml:space="preserve">Note 2. Net Income (Loss) per Share Basic net
income (loss) per share is computed using the weighted-average number of outstanding shares of common stock. Diluted net income
per share is computed using the weighted-average number of outstanding shares of common stock, and when dilutive, shares of common
stock issuable upon exercise of options and warrants deemed outstanding using the treasury stock method. The following
table shows the computation of basic and diluted income (loss) per share for the following periods (in thousands, except per share
amounts):
Three Months Ended Nine Months Ended
2018 2017 2018 2017
Numerator:
Net income (loss) attributable to SWK Holdings Corporation stockholders $ (5,716 ) $ 2,758 $ 1,596 $ 11,403
Denominator:
Weighted-average shares outstanding 13,064 13,043 13,058 13,036
Effect of dilutive securities — 4 4 4
Weighted-average diluted shares 13,064 13,047 13,062 13,040
Basic income (loss) per share attributable to SWK Holdings Corporation stockholders $ (0.44 ) $ 0.21 $ 0.12 $ 0.87
Diluted income (loss) per share attributable to SWK Holdings Corporation stockholders $ (0.44 ) $ 0.21 $ 0.12 $ 0.87 For the three months
ended September 30, 2018 and 2017, outstanding stock options and warrants to purchase shares of common stock in an aggregate
of approximately 290,000 and 287,000, respectively, have been excluded from the calculation of diluted income (loss) per share
as all such securities were anti-dilutive. For the nine months ended September 30, 2018 and 2017, outstanding stock options and
warrants to purchase shares of common stock in an aggregate of approximately 271,000 and 324,000, respectively, have been excluded
from the calculation of diluted income per share as all such securities were anti-dilutive. </t>
  </si>
  <si>
    <t>Finance Receivables</t>
  </si>
  <si>
    <t>Receivables [Abstract]</t>
  </si>
  <si>
    <t>Note 3. Finance Receivables, Net 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 The carrying value
of finance receivables are as follows (in thousands):
Portfolio September 30, December 31,
Term loans $ 145,295 $ 118,533
Royalty purchases 28,128 35,121
Total before allowance for credit losses 173,423 153,654
Allowance for credit losses (7,838 ) (1,659 )
Total carrying value $ 165,585 $ 151,995 Credit Quality of Finance Receivables The Company
originates finance receivables to companies primarily in the life sciences sector. This concentration of credit exposes the Company
to a higher degree of risk associated with this sector. On a quarterly
basis, the Company evaluates the carrying value of each finance receivable for impairment. A term loan is considered to be impaired
when, based on current information and events, it is determined that the Company will not be able to collect the amounts due according
to the loan contract, including scheduled interest payments.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and collectability of remaining principal and interest is
no longer doubtful. In certain circumstances, the Company may place a finance receivable on nonaccrual status but conclude it is
not impaired. The Company may retain independent third-party valuations on such nonaccrual positions to support impairment decisions. Receivables
associated with royalty stream purchases would be considered to be impaired when it is probable that the Company will be unable
to collect the book value of the remaining investment based upon adverse changes in the estimated underlying royalty stream. When the
Company identifies a finance receivable as impaired, it measures the impairment based on the present value of expected future cash
flows, discounted at the receivable’s effective interest rate, or the estimated fair value of the collateral, less estimated
costs to sell. If it is determined that the value of an impaired receivable is less than the recorded investment, the Company would
recognize impairment with a charge to the allowance for credit losses. When the value of the impaired receivable is calculated
by discounting expected cash flows, interest income would be recognized using the receivable’s effective interest rate over
the remaining life of the receivable. The Company
individually develops the allowance for credit losses for any identified impaired loans. In developing the allowance for credit
losses, the Company considers, among other things, the following credit quality indicators: · · · · · · · The following table presents nonaccrual
and performing finance receivables by portfolio segment, net of credit loss allowance (in thousands):
September 30, 2018 December 31, 2017
Nonaccrual Performing Total Nonaccrual Performing Total
Term loans $ 29,469 $ 110,826 $ 140,295 $ 11,402 $ 107,131 $ 118,533
Royalty purchases, net of credit loss allowance — 25,290 25,290 — 33,462 33,462
Total carrying value $ 29,469 $ 136,116 $ 165,585 $ 11,402 $ 140,593 $ 151,995 As of September 30,
2018 and December 31, 2017, the Company had three term loans associated with three portfolio companies in nonaccrual status
with a carrying value, net of impairment and provision for credit loss allowance, of $29.5 million and $11.4 million, respectively.
The Company collected $0.6 million on one nonaccrual loan during the nine months ended September 30, 2018. Of the three nonaccrual
term loans as of September 30, 2018, two loans are deemed to be impaired. (Please see ABT Molecular Imaging, Inc., B&amp;D
Dental Corporation, and Hooper Holmes, Inc. Term Loans ABT Molecular Imaging, Inc. (“ABT”) On October 10, 2014,
the Company entered into a credit agreement pursuant to which the Company provided ABT a second lien term loan in the principal
amount of $10.0 million. The loan was scheduled to mature on October 8, 2021. The synthetic royalty payment due to the Company
on December 15, 2015 was blocked by ABT’s first lien lender pursuant to the terms of the intercreditor agreement by and between
the Company and the first lien lender as a result of a forbearance agreement entered into between ABT and the first lien lender.
Under the terms of the forbearance agreement, the first lien lender deferred principal payments until maturity of the first lien
in March 2016 and ABT raised additional equity capital. In February 2016,
ABT violated the terms of the forbearance agreement with the first lien lender. In order to control the workout of the default
under the first lien loan and prevent the equity sponsors from taking control of the first lien term loan, the Company purchased
from an unrelated party the first lien term loan at par for a purchase price of $0.7 million. The equity sponsors funded cash shortfalls
into the second quarter of 2016. Since 2016, the Company has entered into additional amendments to the first lien term loan to
provide for an additional $10.1 million of liquidity under the first lien credit agreement. The Company recorded an impairment
loss of $7.6 million as of December 31, 2017. On June 13, 2018,
ABT filed for Chapter 11 bankruptcy protection in the U.S. Bankruptcy Court for the District of Delaware (the “Bankruptcy
Court”) in order to implement a restructuring that will entail either a sale of substantially all of ABT’s assets under
section 363 of the bankruptcy code or confirmation of a plan that will convert a portion of the Company’s outstanding secured
indebtedness into 100 percent of the equity of reorganized ABT. The Company agreed to provide ABT up to $1.65 million of secured,
debtor-in-possession financing to support ABT’s proposed bankruptcy restructuring. The Bankruptcy Court set August 13, 2018
as the date sale bids were due, and the minimum bid to participate in ABT’s proposed section 363 sale was $5.3 million in
cash. No party submitted a bid by the deadline that conformed to the Bankruptcy Court’s order and the estate moved to accept
non-conforming bids. On August 29, 2018, one party submitted a non-conforming bid. As the parties had not concluded negotiating
the documentation regarding the transaction by September 28, 2018, ABT and the Company elected to proceed with a court hearing
to approve the disclosure statement that outlined the reorganization plan, whereby the Company would become the owner of reorganized
ABT. The Bankruptcy Court approved the disclosure statement on September 28, 2018. To allow for additional time to potentially
reach a deal with the bidder, the estate delayed soliciting ballots from ABT’s stakeholders until November 7, 2018. On
October 31, 2018, ABT announced that it entered into an asset purchase agreement with Best-ABT, Inc., a wholly-owned subsidiary
of Best Medical International, Inc. (“Best”), for aggregate consideration of (i) $500,000, paid over ten years in
equal quarterly installments, plus (ii) a ten percent royalty on ABT’s net sales, including any commercialized improvements
made to ABT’s technology, paid quarterly for the ten year period from closing pursuant to a royalty security agreement by
and between Best and SWK Funding LLC, a wholly-owned subsidiary of the Company (“SWK Funding”). SWK Funding will receive
100 percent of the consideration. The Bankruptcy Court approved the asset sale transaction and terminated the plan of reorganization
on November 8, 2018. The sale is expected to close within five business days. After November 8, 2018, post closing of the sale,
the Company will have no further funding liabilities. During the three
months ended September 30, 2018, the Company reevaluated its collateral position, considering the expected outcome of the Chapter
11 process, and as a result, the Company recognized impairment expense of $5.3 million to write off the second lien term loan.
Of the $5.3 million, $2.0 million reflects an accrual for estimated exit costs. The Company also recorded an allowance for credit
losses of $5.0 million on the first lien term loan in order to reflect the loan at its estimated fair value of $5.8 million as
of September 30, 2018, which is based on discounted expected future cash flows provided by Best. B&amp;D Dental Corporation
(“B&amp;D”) On December 10,
2013, the Company entered into a five-year credit agreement to provide B&amp;D a senior secured term loan with a principal amount
of $6.0 million funded upon close, net of an arrangement fee of $60,000. The loan was scheduled to mature on December 10, 2018.
Subsequently, the terms of the loan have been amended, and the Company has funded additional amounts to B&amp;D. As of September 30,
2018, the total amount funded was $8.1 million. B&amp;D is currently evaluating strategic options, including a potential sale of
the business. B&amp;D is
currently in default under the terms of the credit agreement, and as a result, the Company classified the loan to nonaccrual status
as of September 30, 2015. During the first and fourth quarters of 2016, the Company executed two additional amendments to the loan
to advance an additional $0.5 million in order to directly pay critical vendors and protect the value of the collateral. The Company
believes its collateral position is greater than the unpaid balance; thus, accrued interest has not been reversed nor has an allowance
been recorded as of September 30, 2018. The Company considered several factors in this determination, including an independent
third-party valuation and developments in B&amp;D’s business and industry. Hooper Holmes, Inc. (“Hooper”) On May 12,
2017, the Company provided a $6.5 million term loan to Hooper to support its merger with Provant Health Solutions, LLC (“Provant”). On
August 8, 2017, the Company provided an additional $2.0 million term loan with terms similar to the original term loan. The
$2.0 million August term loan was scheduled to mature on February 1, 2018. In late January, Hooper informed the Company of
tight liquidity and that it was unable to repay the full $2.0 million; thus, the Company agreed to extend the maturity for twelve
weeks to April 30, 2018 in exchange for a partial repayment of $0.3 million on February 1, 2018 and an additional $0.3 million
on March 15, 2018. However, in mid-March, Hooper informed the Company that it was unable to repay the $0.3 million that was due
on March 15, 2018. The Company required Hooper to retain financial advisors to evaluate strategic options, which included
a potential sale of the business. On August 27, 2018,
Hooper announced that it entered into an asset purchase agreement with Summit Health, Inc. (“Summit”), a subsidiary
of Quest Diagnostics (“Quest”). In conjunction with the sale process, Hooper petitioned for Chapter 11 bankruptcy protection
to facilitate a rapid section 363 sale process. Between May and August 2018, the Company entered into additional amendments, whereby
the Company advanced Hooper an additional $9.4 million to meet its working capital requirements during the sale process and an
additional $1.5 million of debtor-in-possession financing through its sale on October 10, 2018. On October 10, 2018,
the Company received $15.6 million of cash proceeds from the asset sale, with an additional $0.2 million expected to be collected
in the coming months, pursuant to the bankruptcy court approved estate wind down budget. As of September 30, 2018, the Company
recorded the loan at its realizable value of $15.6 million and recognized a $2.5 million impairment charge as a result (please
refer to Note 10, Subsequent Events, for further details on the Hooper section 363 sale). Royalty Purchases Cambia® On July 31, 2014,
the Company purchased a 25 percent royalty on sales of Cambia® from royalty holder, APR Applied Pharma Research S.A. (“APR”),
for $4.0 million. On December 2, 2015, the Company purchased a second 25 percent royalty on sales of Cambia® for $4.5 million.
In the U.S., Cambia® is marketed by DepoMed, Inc. (“DepoMed”) while the product is marketed by Aralez Pharmaceuticals,
Inc. in Canada. As disclosed by DepoMed, Cambia® prescription trends decelerated in 2017, and while they have begun to stabilize,
they are not growing in line with the Company’s original forecast. During the three months ended March 31, 2018, the Company
reduced its expectations for future royalty receipts and recognized an allowance for credit loss on the royalty purchase of $1.2
million.</t>
  </si>
  <si>
    <t>Marketable Investments</t>
  </si>
  <si>
    <t>Investments, Debt and Equity Securities [Abstract]</t>
  </si>
  <si>
    <t>Note 4. Marketable Investments Investments in marketable
securities at September 30, 2018 and December 31, 2017 consist of the following (in thousands):
September 30, December 31,
Corporate debt securities $ 545 $ 600
Equity securities 688 1,256
Total $ 1,233 $ 1,856 The amortized cost
basis amounts, gross unrealized holding gains, gross unrealized holding losses and fair values of available-for-sale debt securities
as of September 30, 2018 and December 31, 2017, are as follows (in thousands):
September 30, 2018 Amortized Gross Gross Fair Value
Corporate debt securities $ 545 $ — $ — $ 545
December 31, 2017 Amortized Gross Gross Fair Value
Corporate debt securities $ 600 $ — $ — $ 600 The following table
presents the proceeds from sales, realized gains and losses on equity securities that were sold or written off during the three
and nine months ended September 2018 and 2017, and net unrealized gains and losses on equity securities. The table also includes
changes in fair value of equity securities as prescribed by ASC 321, “Investment - Equity Securities.” ASU 2016-01,
“Recognition and Measurement of Financial Assets and Financial Liabilities,” was adopted on January 1, 2018, at which
time a cumulative effect adjustment of $213,000 was recorded to reclassify the amount of accumulated unrealized gains related to
equity securities from accumulated other comprehensive income to retained earnings (in thousands):
Three Months Ended September 30, Nine Months Ended September 30,
2018 2017 2018 2017
Proceeds from sale of equity securities $ — $ — $ — $ 345
Realized gain (loss) on sale (write off) of equity securities (4 ) — (4 ) 243
Unrealized net gain (loss) on equity securities reflected in the Consolidated Statements of Income (Loss) 100 — (565 ) — Equity securities with unrealized losses,
aggregated by length of time that individual securities have been in a continuous loss position, were as follows (in thousands):
September 30, 2018 Less than Twelve Months Twelve Months or Greater Total
Fair Value Unrealized Losses Fair Value Unrealized Losses Fair Value Unrealized Losses
Equity securities $ 688 $ (305 ) $ — $ — $ 688 $ (305 )
December 31, 2017 Less than Twelve Months Twelve Months or Greater Total
Fair Value Unrealized Losses Fair Value Unrealized Losses Fair Value Unrealized Losses
Equity securities $ — $ — $ 33 $ (117 ) $ 33 $ (117 ) Equity Securities The Company’s
equity securities include 661,076 shares of Cancer Genetics common stock. During the three months ended September 30, 2018, the
Company recognized a nominal loss on the write off of its equity securities in Hooper due to the announcement of its section 363
sale in August (please refer to Notes 3 and 10 for further details on the Hooper section 363 sale). As of September 30, 2018,
the Cancer Genetics equity securities are reflected at their fair value of $0.7 million. During the nine
months ended September 30, 2017, the Company sold 75,000 shares of Cancer Genetics common stock, which resulted in a realized
gain of $0.2 million. Debt Securities On July 9, 2013,
the Company entered into a note purchase agreement to purchase, at par, $3.0 million of a total of $100.0 million aggregate principal
amount of senior secured notes due in November 2026. The agreement allows the first interest payment date to include paid-in-kind
notes for any cash shortfall, of which the Company received $0.1 million on November 15, 2013. The notes are secured only
by certain royalty and milestone payments associated with the sales of pharmaceutical products. The senior secured
notes have been placed on non-accrual status as of June 30, 2016. Total cash collected during the nine months ended September 30,
2018 was $55,000, which was credited to the notes’ carrying value. As of September 30, 2018, the notes are reflected
at their estimated fair value of $0.5 million.</t>
  </si>
  <si>
    <t>Revolving Credit Facility</t>
  </si>
  <si>
    <t>Notes to Financial Statements</t>
  </si>
  <si>
    <t>Note 5. Revolving Credit Facility On June 29, 2018,
the Company entered into a Loan and Security Agreement (the “Loan Agreement”) with State Bank and Trust Company as
a lender and the administrative agent (“State Bank”) pursuant to which State Bank will provide the Company with up
to a $20 million revolving senior secured credit facility, which the Company can draw down and repay until maturity, subject to
borrowing base eligibility. The Loan Agreement matures on June 29, 2021. The Loan Agreement
accrues interest at the Daily LIBOR Rate, with a floor of 1.00 percent, plus a 3.25 percent margin and principal is repayable in
full at maturity. Interest is generally required to be paid monthly in arrears. The Loan Agreement requires the payment of an unused
line fee of 0.50 percent, which will be recorded as interest expense. The Company paid $0.6 million in fees at closing, which have
been capitalized as deferred financing costs and will be amortized on a straight-line basis over the term of the Loan Agreement. The Loan Agreement
has an advance rate against the Company’s finance receivables portfolio, including 85 percent against senior first lien loans,
70 percent against second lien loans and 50 percent against royalty receivables, subject to certain eligibility requirements as
defined in the Loan Agreement. The Loan Agreement contains certain affirmative and negative covenants including a minimum asset
coverage and minimum interest coverage ratios. During the nine
months ended September 30, 2018, the Company recognized $0.1 million of interest expense, which is included in general and
administrative expense. As of September 30, 2018, no amount was outstanding under the Loan Agreement, and $20 million was
available for borrowing.</t>
  </si>
  <si>
    <t>Variable Interest Entities</t>
  </si>
  <si>
    <t xml:space="preserve">Note 6. Variable Interest Entities The Company
consolidates the activities of VIEs of which it is the primary beneficiary. The primary beneficiary of a VIE is the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the Company performs qualitative analysis of the entity’s design, organizational structure, primary decision makers
and relevant agreements. Consolidated VIE SWK HP Holdings
LP (“SWK HP”) was formed in December 2012 to acquire a limited partnership interest in Holmdel Pharmaceuticals LP (“Holmdel”).
Holmdel acquired the U.S. marketing authorization rights to a beta blocker pharmaceutical product indicated for the treatment of
hypertension for a total purchase price of $13.0 million. The Company, through its wholly owned subsidiary SWK Holdings GP LLC
(“SWK Holdings GP”), acquired a direct general partnership interest in SWK HP, which in turn acquired a limited partnership
interest in Holmdel. The total investment in SWK HP of $13.0 million included $6.0 million provided by SWK Holdings GP and $7.0
million provided by non-controlling interests. Subject to customary limited partner protections afforded the investors
by the terms of the limited partnership agreement, the Company maintained voting and managerial control of SWK HP and therefore
included it in its consolidated financial statements. SWK HP had significant
influence over the decisions made by Holmdel. SWK HP received quarterly distributions of cash flow generated by InnoPran XL according
to a tiered scale that was subject to certain cash on cash returns received by SWK HP. SWK HP achieved the 2x cash on cash return
threshold with the November 2016 distribution as such its economic ownership in Holmdel approximated 49 percent. On February 23,
2017, Holmdel sold the U.S. marketing authorization rights to InnoPran XL to ANI Pharmaceuticals, Inc. SWK Holdings GP received
net proceeds from the transaction of approximately $8.0 million. The approximate $8.0 million of proceeds includes a 5 percent
incentive fee earned from SWK HP, and SWK Holdings GP’s share of the sale proceeds. As part of the transaction, SWK HP and
all involved parties executed mutual releases and terminations of all license and supply agreements. SWK Holdings GP received an
additional distribution regarding InnoPran XL sales covering the period from January 1, 2017 through the date of sale and has not
received any further material distributions. Unconsolidated VIE For the three and
nine months ended September 30, 2018, the Company did not recognize any income or receive any cash distributions from Holmdel.
For the nine months ended September 30, 2017, the Company recognized $10.5 million of equity method gains. The amount of equity
method gains attributable to the non-controlling interest in SWK HP was $5.2 million. </t>
  </si>
  <si>
    <t>Related Party Transactions</t>
  </si>
  <si>
    <t>Related Party Transactions [Abstract]</t>
  </si>
  <si>
    <t xml:space="preserve">Note 7. Related Party Transactions On September 6,
2013, in connection with entering into a credit facility, the Company issued warrants to an affiliate of a stockholder, Carlson
Capital, L.P. (the “Stockholder”), for 100,000 shares of the Company’s common stock at a strike price of $13.88
per share. The warrants have a price anti-dilution mechanism that was triggered by the price that shares were sold by the Company
in a rights offering in 2014, and as a result, the strike price of the warrants was reduced to $13.48 per share. Due to certain provisions
within the warrant agreement, the warrants meet the definition of a derivative and do not qualify for a scope exception, as it
is not considered indexed to the Company’s stock. As such, the warrants are reflected as a warrant liability in the consolidated
balance sheets. The Company recorded a nominal gain for the three and nine months ended September 30, 2018. The Company determined
the fair value using the Black-Scholes option pricing model with the following assumptions:
September 30, December 31,
Dividend rate — —
Risk-free rate 2.8 % 2.0 %
Expected life (years) 1.9 2.7
Expected volatility 17.6 % 21.9 % The changes on the
value of the warrant liability during the nine months ended September 30, 2018 were as follows (in thousands):
Fair value – December 31, 2017 $ 91
Issuances —
Changes in fair value (76 )
Fair value – September 30, 2018 $ 15 </t>
  </si>
  <si>
    <t>Stockholders' Equity</t>
  </si>
  <si>
    <t>Stockholders' Equity Note [Abstract]</t>
  </si>
  <si>
    <t xml:space="preserve">Note 8. Stockholders’
Equity Stock Compensation Plans During the nine
months ended September 30, 2018 and 2017, the Company’s Board of Directors (the “Board”) Board approved
compensation for Board services by granting 15,397 and 15,906 shares, respectively, of common stock as compensation for the non-employee
directors. During both the nine months ended September 30, 2018 and 2017, the Company recorded approximately $0.2 million
in Board stock-based compensation expense. The aggregate stock-based compensation expense, including the quarterly Board grants,
recognized by the Company for both of the nine months ended September 30, 2018 and 2017 was $0.2 million. Non-controlling Interests As discussed in
Note 6, SWK HP had a limited partnership interest in Holmdel. There has been no change to the carrying amount of the non-controlling
interest since December 31, 2017. </t>
  </si>
  <si>
    <t>Fair Value Measurements</t>
  </si>
  <si>
    <t>Fair Value Disclosures [Abstract]</t>
  </si>
  <si>
    <t xml:space="preserve">Note 9.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nine months ended September 30, 2018.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and cash equivalents approximate those assets’ fair values. Equity Securities Certain common
equity securities are reported at fair value utilizing Level 1 inputs (exchange quoted prices). Finance Receivables 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Marketable Investments and
Warrants Marketable
Investment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 Available-for-sale securities
are measured at fair value on a recurring basis, while securities with no readily available fair market value are not, but estimates
of fair value are reflected below. Derivative
securities For exchange-traded
derivatives, fair value is based on quoted market prices, and accordingly, would be classified as Level 1. For non-exchange traded
derivatives, fair value is based on option pricing models and are classified as Level 3. The following table
presents financial assets and liabilities measured at fair value on a recurring basis as of September 30, 2018 (in thousands):
Total Quoted prices Significant Significant
Financial Assets:
Warrant assets $ 2,064 $ — $ — $ 2,064
Marketable investments 1,233 688 — 545
Financial Liabilities:
Warrant liability $ 15 $ — $ — $ 15 The following table
presents financial assets and liabilities measured at fair value on a recurring basis as of December 31, 2017 (in thousands):
Total Quoted prices Significant Significant
Financial Assets:
Warrant assets $ 987 $ — $ — $ 987
Marketable investments 1,856 1,256 — 600
Financial Liabilities:
Warrant liability $ 91 $ — $ — $ 91 The changes on the
value of the warrant assets during the nine months ended September 30, 2018 were as follows (in thousands):
Fair value – December 31, 2017 $ 987
Issued 355
Canceled (83 )
Change in fair value 805
Fair value – September 30, 2018 $ 2,064 The Company holds
warrants issued to the Company in conjunction with certain term loan investments. These warrants meet the definition of a derivative
and are included in the unaudited condensed consolidated balance sheets. The fair values for warrants outstanding, which do not
have a readily determinable value, are measured using the Black-Scholes option pricing model. The following ranges of assumptions
were used in the models to determine fair value:
September 30, December 31,
Dividend rate range — —
Risk-free rate range 2.9% - 3.0% 2.0% to 2.3%
Expected life (years) range 6.0 - 6.7 2.6 to 6.6
Expected volatility range 64.5% - 65.4% 72.5% to 95.7% The following table
presents the financial assets measured at fair value on a nonrecurring basis as of September 30, 2018 and December 31,
2017 (in thousands):
Total Quoted prices Significant Significant
September 30, 2018
Impaired loans $ 30,005 $ — $ — $ 30,005
December 31, 2017
Impaired loans $ 6,087 $ — $ — $ 6,087 There were no liabilities
measured at fair value on a nonrecurring basis as of September 30, 2018 and December 31, 2017.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other than investment in unconsolidated entity. As of September 30,
2018 (in thousands):
Carry Value Fair Value Level 1 Level 2 Level 3
Financial Assets
Cash and cash equivalents $ 19,214 $ 19,214 $ 19,214 $ — $ —
Finance receivables 165,585 165,585 — — 165,585
Marketable investments 1,233 1,233 688 — 545
Warrant assets 2,064 2,064 — — 2,064
Financial Liabilities
Warrant liability $ 15 $ 15 $ — $ — $ 15 As of December 31,
2017 (in thousands):
Carry Value Fair Value Level 1 Level 2 Level 3
Financial Assets
Cash and cash equivalents $ 30,557 $ 30,557 $ 30,557 $ — $ —
Finance receivables 151,995 151,995 — — 151,995
Marketable investments 1,856 1,856 1,256 — 600
Warrant assets 987 987 — — 987
Financial Liabilities
Warrant liability $ 91 $ 91 $ — $ — $ 91 </t>
  </si>
  <si>
    <t>Subsequent Events</t>
  </si>
  <si>
    <t>Subsequent Events [Abstract]</t>
  </si>
  <si>
    <t xml:space="preserve">Note 10. 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Recognized Subsequent Events On October 10, 2018,
Quest announced that its subsidiary, Summit, completed the acquisition of the assets of Hooper. The transaction was completed after
Summit’s bid was declared the winner of an auction process conducted pursuant to section 363 of the bankruptcy code. As discussed
in Note 3, the Company received $15.6 million of cash proceeds from the sale, with an additional $0.2 million of cash expected
in the coming months. Accordingly, the Company recognized a $2.5 million impairment charge during the three months ended September
30, 2018 and recorded the Hooper finance receivable at cash proceeds received of $15.6 million. On October 31, 2018,
ABT announced that it entered into an asset purchase agreement with Best. As discussed in Note 3, upon Bankruptcy Court approval
and closing of the transaction, the Company will receive (i) $500,000, paid over ten years in equal quarterly installments, plus
(ii) a ten percent royalty on ABT’s net sales, including any commercialized improvements made to ABT’s technology,
paid quarterly for the ten year period from closing. Accordingly, the Company recognized impairment expense of $5.3 million to
write off the second lien term loan. Of the $5.3 million, $2.0 million reflects an accrual for estimated exit costs. The Company
also recorded an allowance for credit losses of $5.0 million on the first lien in order to reflect the loan at its estimated fair
value of $5.8 million as of September 30, 2018. Non-Recognized Subsequent Events On October 12, 2018,
SWK Funding entered into a credit agreement pursuant to which the Company provided to Acerus Pharmaceuticals Corporation (“Acerus”)
a term loan in the maximum principal amount of $11.0 million. The Company funded $9.0 million at closing with the remaining $2.0
million becoming available upon Acerus’ satisfaction of certain future conditions. The loan matures on October 11, 2023.
The loan bears interest at the greater of (a) three-month LIBOR and (b) 1.5 percent, subject to a ceiling of 4.25 percent, plus
a margin of 10.5 percent, payable in cash, quarterly in arrears, beginning on November 15, 2018. In connection with the loan, the
Company also received a warrant to purchase 5,331,563 shares of Acerus common stock at a strike price of CDN $0.80 per share. </t>
  </si>
  <si>
    <t>SWK Holdings Corporation and Summary of Significant Accounting Policies (Policies)</t>
  </si>
  <si>
    <t>Nature of Operations</t>
  </si>
  <si>
    <t>Nature of Operations SWK Holdings
Corporation (the “Company”)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is primari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In addition, through the Company’s wholly-owned subsidiary, SWK Advisors LLC,
the Company provides non-discretionary investment advisory services to institutional clients in separately managed accounts to
similarly invest in life science finance. SWK Advisors LLC is registered as an investment advisor with the Texas State Securities
Board. The Company intends to fund transactions through its own working capital, and its revolving credit facility, as well as
by building its asset management business by raising additional third-party capital to be invested alongside the Company’s
capital. The Company
fills a niche that it believes is underserved in the sub-$50 million transaction size. Since many of its competitors that provide
longer term, non-traditional debt and/or royalty-related financing options have much greater financial resources than the Company,
they tend to not focus on transaction sizes below $50 million as it is generally inefficient for them to do so. In addition, the
Company does not believe that a sufficient number of other companies offer similar types of long-term financing options to fill
the demand of the sub-$50 million market. As such, the Company believes it faces less competition from such investors in transactions
that are less than $50 million. The Company
has net operating loss carryforwards (“NOLs”) and believes that the ability to utilize these NOLs is an important and
substantial asset. However, at this time, under current law, we do not anticipate that our life science business strategy will
generate sufficient income to permit us to utilize all of our NOLs prior to their respective expiration dates. As such, it is possible
that we might pursue additional strategies that we believe might result in our ability to utilize more of our NOLs. As of November 8,
2018, the Company and its partners have executed transactions with 31 different parties under its specialty finance strategy, funding
an aggregate $460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The Company is
headquartered in Dallas, Texas.</t>
  </si>
  <si>
    <t>Basis of Presentation and Principles of Consolidation</t>
  </si>
  <si>
    <t>Basis of Presentation and
Principles of Consolid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t>
  </si>
  <si>
    <t>Unaudited Interim Financial Information</t>
  </si>
  <si>
    <t>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8.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7, filed with the SEC on March 29, 2018.</t>
  </si>
  <si>
    <t>Use of Estimates</t>
  </si>
  <si>
    <t>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t>
  </si>
  <si>
    <t>Recent Accounting Pronouncements</t>
  </si>
  <si>
    <t xml:space="preserve">Recent Accounting Pronouncements In August 2018,
the Financial Accounting Standards Board (“FASB”) issued Accounting Standards Update (“ASU”) No. 2018-13,
“Fair Value Measurement (Topic 820) - Disclosure Framework - Changes to the Disclosure Requirements for Fair Value Measurement.”
ASU 2018-13 updates the fair value measurement disclosure requirements by (i) eliminating certain requirements, including disclosure
of the amount of and reasons for transfers between Level 1 and Level 2 of the fair value hierarchy, the policy for timing of transfers
between levels and the valuation processes for Level 3 fair value measurements, (ii) modifying certain requirements, including
clarifying that the measurement uncertainty disclosure is to communicate information about the uncertainty in measurement as of
the reporting date and (iii) adding certain requirements, including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and interim periods within those years beginning after December 15, 2019, with early adoption
permitted for any eliminated or modified disclosures. The Company is currently evaluating the new guidance but believes it will
not have a material impact on its consolidated financial statements, as the Company has had no historical transfers between hierarchies
and assets currently measured under the Level 3 fair value hierarchy is minimal. In June 2016, the
FASB issued ASU No. 2016-13, “Financial Instruments - Credit Losses (Topic 326).”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losses. The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The amendments in this
update are effective for fiscal years beginning after December 15, 2019,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s been recognized before the effective
date. The Company is currently evaluating the new guidance but believes it is likely to incur more upfront losses on its portfolio
under the new CECL model. In July 2017, the
FASB issued ASU No. 2017-11, “Earnings Per Share (Topic 260); Distinguishing Liabilities from Equity (Topic 480); and Derivatives
and Hedging (Topic 815):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is guidanc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The Company is currently evaluating the new guidance to determine the impact on its consolidated
financial statements upon adoption in fiscal 2019. </t>
  </si>
  <si>
    <t>Net Income per Share (Tables)</t>
  </si>
  <si>
    <t>Disclosure Net Income Per Share Tables Abstract</t>
  </si>
  <si>
    <t>Schedule of earnings per share, basic and diluted</t>
  </si>
  <si>
    <t xml:space="preserve">The following
table shows the computation of basic and diluted income (loss) per share for the following periods (in thousands, except per share
amounts):
Three Months Ended Nine Months Ended
2018 2017 2018 2017
Numerator:
Net income (loss) attributable to SWK Holdings Corporation stockholders $ (5,716 ) $ 2,758 $ 1,596 $ 11,403
Denominator:
Weighted-average shares outstanding 13,064 13,043 13,058 13,036
Effect of dilutive securities — 4 4 4
Weighted-average diluted shares 13,064 13,047 13,062 13,040
Basic income (loss) per share attributable to SWK Holdings Corporation stockholders $ (0.44 ) $ 0.21 $ 0.12 $ 0.87
Diluted income (loss) per share attributable to SWK Holdings Corporation stockholders $ (0.44 ) $ 0.21 $ 0.12 $ 0.87 </t>
  </si>
  <si>
    <t>Finance Receivables (Tables)</t>
  </si>
  <si>
    <t>Schedule of carrying value of finance receivables</t>
  </si>
  <si>
    <t xml:space="preserve">The carrying value
of finance receivables are as follows (in thousands):
Portfolio September 30, December 31,
Term loans $ 145,295 $ 118,533
Royalty purchases 28,128 35,121
Total before allowance for credit losses 173,423 153,654
Allowance for credit losses (7,838 ) (1,659 )
Total carrying value $ 165,585 $ 151,995 </t>
  </si>
  <si>
    <t>Schedule of analysis of nonaccrual and performing loans by portfolio segment</t>
  </si>
  <si>
    <t xml:space="preserve">The following table presents nonaccrual
and performing finance receivables by portfolio segment, net of credit loss allowance (in thousands):
September 30, 2018 December 31, 2017
Nonaccrual Performing Total Nonaccrual Performing Total
Term loans $ 29,469 $ 110,826 $ 140,295 $ 11,402 $ 107,131 $ 118,533
Royalty purchases, net of credit loss allowance — 25,290 25,290 — 33,462 33,462
Total carrying value $ 29,469 $ 136,116 $ 165,585 $ 11,402 $ 140,593 $ 151,995 </t>
  </si>
  <si>
    <t>Marketable Investments (Tables)</t>
  </si>
  <si>
    <t>Schedule of marketable investments</t>
  </si>
  <si>
    <t xml:space="preserve">Investments in marketable
securities at September 30, 2018 and December 31, 2017 consist of the following (in thousands):
September 30, December 31,
Corporate debt securities $ 545 $ 600
Equity securities 688 1,256
Total $ 1,233 $ 1,856 </t>
  </si>
  <si>
    <t>Schedule of available-for-sale securities reconciliation</t>
  </si>
  <si>
    <t xml:space="preserve">The amortized cost
basis amounts, gross unrealized holding gains, gross unrealized holding losses and fair values of available-for-sale debt securities
as of September 30, 2018 and December 31, 2017, are as follows (in thousands):
September 30, 2018 Amortized Gross Gross Fair Value
Corporate debt securities $ 545 $ — $ — $ 545
December 31, 2017 Amortized Gross Gross Fair Value
Corporate debt securities $ 600 $ — $ — $ 600 </t>
  </si>
  <si>
    <t>Schedule of Proceeds from sales, gross unrealized gains and gross unrealized losses for available-for-sale securities</t>
  </si>
  <si>
    <t xml:space="preserve">The following table
presents the proceeds from sales, realized gains and losses on equity securities that were sold or written off during the three
and nine months ended September 2018 and 2017, and net unrealized gains and losses on equity securities. The table also includes
changes in fair value of equity securities as prescribed by ASC 321, “Investment - Equity Securities.” ASU 2016-01,
“Recognition and Measurement of Financial Assets and Financial Liabilities,” was adopted on January 1, 2018, at which
time a cumulative effect adjustment of $213,000 was recorded to reclassify the amount of accumulated unrealized gains related to
equity securities from accumulated other comprehensive income to retained earnings (in thousands):
Three Months Ended September 30, Nine Months Ended September 30,
2018 2017 2018 2017
Proceeds from sale of equity securities $ — $ — $ — $ 345
Realized gain (loss) on sale (write off) of equity securities (4 ) — (4 ) 243
Unrealized net gain (loss) on equity securities reflected in the Consolidated Statements of Income (Loss) 100 — (565 ) — </t>
  </si>
  <si>
    <t>Schedule of securities in a continuous unrealized loss position aggregated by investment category and length of time</t>
  </si>
  <si>
    <t>Equity securities with unrealized losses,
aggregated by length of time that individual securities have been in a continuous loss position, were as follows (in thousands):
September 30, 2018 Less than Twelve Months Twelve Months or Greater Total
Fair Value Unrealized Losses Fair Value Unrealized Losses Fair Value Unrealized Losses
Equity securities $ 688 $ (305 ) $ — $ — $ 688 $ (305 )
December 31, 2017 Less than Twelve Months Twelve Months or Greater Total
Fair Value Unrealized Losses Fair Value Unrealized Losses Fair Value Unrealized Losses
Equity securities $ — $ — $ 33 $ (117 ) $ 33 $ (117 )</t>
  </si>
  <si>
    <t>Related Party Transactions (Tables)</t>
  </si>
  <si>
    <t>Debt Disclosure [Abstract]</t>
  </si>
  <si>
    <t>Schedule of assumptions used</t>
  </si>
  <si>
    <t>The Company determined
the fair value using the Black-Scholes option pricing model with the following assumptions:
September 30, December 31,
Dividend rate — —
Risk-free rate 2.8 % 2.0 %
Expected life (years) 1.9 2.7
Expected volatility 17.6 % 21.9 %</t>
  </si>
  <si>
    <t>Schedule of value of the warrant liability</t>
  </si>
  <si>
    <t xml:space="preserve">The changes on the
value of the warrant liability during the nine months ended September 30, 2018 were as follows (in thousands):
Fair value – December 31, 2017 $ 91
Issuances —
Changes in fair value (76 )
Fair value – September 30, 2018 $ 15 </t>
  </si>
  <si>
    <t>Fair Value Measurements (Tables)</t>
  </si>
  <si>
    <t>Schedule of fair value assets measured on recurring basis</t>
  </si>
  <si>
    <t xml:space="preserve">The following table
presents financial assets and liabilities measured at fair value on a recurring basis as of September 30, 2018 (in thousands):
Total Quoted prices Significant Significant
Financial Assets:
Warrant assets $ 2,064 $ — $ — $ 2,064
Marketable investments 1,233 688 — 545
Financial Liabilities:
Warrant liability $ 15 $ — $ — $ 15 The following table
presents financial assets and liabilities measured at fair value on a recurring basis as of December 31, 2017 (in thousands):
Total Quoted prices Significant Significant
Financial Assets:
Warrant assets $ 987 $ — $ — $ 987
Marketable investments 1,856 1,256 — 600
Financial Liabilities:
Warrant liability $ 91 $ — $ — $ 91 </t>
  </si>
  <si>
    <t>Schedule of fair value assets measured on recurring basis unobservable input reconciliation</t>
  </si>
  <si>
    <t xml:space="preserve">The changes on the
value of the warrant assets during the nine months ended September 30, 2018 were as follows (in thousands):
Fair value – December 31, 2017 $ 987
Issued 355
Canceled (83 )
Change in fair value 805
Fair value – September 30, 2018 $ 2,064 </t>
  </si>
  <si>
    <t>Schedule of weighted average assumptions</t>
  </si>
  <si>
    <t xml:space="preserve">The following ranges
of assumptions were used in the models to determine fair value:
September 30, December 31,
Dividend rate range — —
Risk-free rate range 2.9% - 3.0% 2.0% to 2.3%
Expected life (years) range 6.0 - 6.7 2.6 to 6.6
Expected volatility range 65.4% - 65.4% 72.5% to 95.7% </t>
  </si>
  <si>
    <t>Schedule of fair value assets and liabilities measured on nonrecurring basis</t>
  </si>
  <si>
    <t xml:space="preserve">The following table
presents the financial assets measured at fair value on a nonrecurring basis as of September 30, 2018 and December 31,
2017 (in thousands):
Total Quoted prices Significant Significant
September 30, 2018
Impaired loans $ 30,005 $ — $ — $ 30,005
December 31, 2017
Impaired loans $ 6,087 $ — $ — $ 6,087 </t>
  </si>
  <si>
    <t>Schedule of fair value by balance sheet grouping</t>
  </si>
  <si>
    <t xml:space="preserve">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other than investment in unconsolidated entity. As of September 30,
2018 (in thousands):
Carry Value Fair Value Level 1 Level 2 Level 3
Financial Assets
Cash and cash equivalents $ 19,214 $ 19,214 $ 19,214 $ — $ —
Finance receivables 165,585 165,585 — — 165,585
Marketable investments 1,233 1,233 688 — 545
Warrant assets 2,064 2,064 — — 2,064
Financial Liabilities
Warrant liability $ 15 $ 15 $ — $ — $ 15 As of December 31,
2017 (in thousands):
Carry Value Fair Value Level 1 Level 2 Level 3
Financial Assets
Cash and cash equivalents $ 30,557 $ 30,557 $ 30,557 $ — $ —
Finance receivables 151,995 151,995 — — 151,995
Marketable investments 1,856 1,856 1,256 — 600
Warrant assets 987 987 — — 987
Financial Liabilities
Warrant liability $ 91 $ 91 $ — $ — $ 91 </t>
  </si>
  <si>
    <t>Net Income per Share (Details) - USD ($) $ / shares in Units, $ in Thousands</t>
  </si>
  <si>
    <t>Numerator:</t>
  </si>
  <si>
    <t>Denominator:</t>
  </si>
  <si>
    <t>Weighted-average shares outstanding</t>
  </si>
  <si>
    <t>Effect of dilutive securities</t>
  </si>
  <si>
    <t>Weighted-average diluted shares</t>
  </si>
  <si>
    <t>Basic income (loss) per share attributable to SWK Holdings Corporation Stockholders</t>
  </si>
  <si>
    <t>Diluted income (loss) per share attributable to SWK Holdings Corporation Stockholders</t>
  </si>
  <si>
    <t>Antidilutive Securities Excluded from Computation of Earnings Per Share, Amount (in Shares)</t>
  </si>
  <si>
    <t>Finance Receivables (Details) - USD ($) $ in Thousands</t>
  </si>
  <si>
    <t>Portfolio</t>
  </si>
  <si>
    <t>Total before allowance for credit losses</t>
  </si>
  <si>
    <t>Allowance for credit losses</t>
  </si>
  <si>
    <t>Total carrying value</t>
  </si>
  <si>
    <t>Life Science Term Loans [Member]</t>
  </si>
  <si>
    <t>Life Science Royalty Purchases [Member]</t>
  </si>
  <si>
    <t>Finance Receivables (Details 2) - USD ($) $ in Thousands</t>
  </si>
  <si>
    <t>Nonaccrual</t>
  </si>
  <si>
    <t>Performing</t>
  </si>
  <si>
    <t>Total</t>
  </si>
  <si>
    <t>Finance Receivables (Details Narrative) - USD ($) $ in Thousands</t>
  </si>
  <si>
    <t>Dec. 02, 2017</t>
  </si>
  <si>
    <t>Aug. 08, 2017</t>
  </si>
  <si>
    <t>Jul. 31, 2017</t>
  </si>
  <si>
    <t>Oct. 10, 2014</t>
  </si>
  <si>
    <t>Dec. 10, 2013</t>
  </si>
  <si>
    <t>Feb. 28, 2016</t>
  </si>
  <si>
    <t>May 12, 2017</t>
  </si>
  <si>
    <t>Face amount</t>
  </si>
  <si>
    <t>Number of shares outstanding</t>
  </si>
  <si>
    <t>B&amp;D Dental [Member]</t>
  </si>
  <si>
    <t>Credit agreement term</t>
  </si>
  <si>
    <t>5 years</t>
  </si>
  <si>
    <t>Arrangement fee</t>
  </si>
  <si>
    <t>Advance loan to collateral</t>
  </si>
  <si>
    <t>ABT Molecular Imaging, Inc [Member]</t>
  </si>
  <si>
    <t>Impairment loss</t>
  </si>
  <si>
    <t>ABT Molecular Imaging, Inc [Member] | Second Lien Loan [Member]</t>
  </si>
  <si>
    <t>Debt instrument maturity date</t>
  </si>
  <si>
    <t>Oct. 8,
		2021</t>
  </si>
  <si>
    <t>ABT Molecular Imaging, Inc [Member] | First Lien Loan [Member]</t>
  </si>
  <si>
    <t>Payments to aquire loans receivable</t>
  </si>
  <si>
    <t>Allowance for credit loss</t>
  </si>
  <si>
    <t>Hooper Holmes, Inc. (Hooper)</t>
  </si>
  <si>
    <t>Additional term loan</t>
  </si>
  <si>
    <t>Feb. 1,
		2018</t>
  </si>
  <si>
    <t>Cambia [Member]</t>
  </si>
  <si>
    <t>Acquisation percentage</t>
  </si>
  <si>
    <t>25.00%</t>
  </si>
  <si>
    <t>Payments to acquire business gross</t>
  </si>
  <si>
    <t>Marketable Investments (Details) - USD ($) $ in Thousands</t>
  </si>
  <si>
    <t>Corporate debt securities</t>
  </si>
  <si>
    <t>Equity securities</t>
  </si>
  <si>
    <t>Marketable Investments (Details 2) - USD ($) $ in Thousands</t>
  </si>
  <si>
    <t>12 Months Ended</t>
  </si>
  <si>
    <t>Available for Sale Securities:</t>
  </si>
  <si>
    <t>Amortized Cost</t>
  </si>
  <si>
    <t>Gross Unrealized Gains</t>
  </si>
  <si>
    <t>Gross Unrealized Loss</t>
  </si>
  <si>
    <t>Fair Value</t>
  </si>
  <si>
    <t>Proceeds from sale of marketable securities</t>
  </si>
  <si>
    <t>Gain on sale of marketable securities</t>
  </si>
  <si>
    <t>Unrealized net loss on equity securities</t>
  </si>
  <si>
    <t>Corporate Debt Securities [Member]</t>
  </si>
  <si>
    <t>Marketable Investments (Details 3) - USD ($) $ in Thousands</t>
  </si>
  <si>
    <t>Available For Sale Securities</t>
  </si>
  <si>
    <t>Less than 12 Months, Fair Value</t>
  </si>
  <si>
    <t>Less than 12 Months, Unrealized Losses</t>
  </si>
  <si>
    <t>Greater than 12 Months, Fair Value</t>
  </si>
  <si>
    <t>Greater than 12 Months, Unrealized Losses</t>
  </si>
  <si>
    <t>Total, Fair Value</t>
  </si>
  <si>
    <t>Total, Unrealized Losses</t>
  </si>
  <si>
    <t>Equity Securities [Member]</t>
  </si>
  <si>
    <t>Marketable Investments (Details Narrative) - USD ($) $ in Thousands</t>
  </si>
  <si>
    <t>Nov. 15, 2013</t>
  </si>
  <si>
    <t>Jul. 09, 2013</t>
  </si>
  <si>
    <t>Number of common shares</t>
  </si>
  <si>
    <t>Senior notes</t>
  </si>
  <si>
    <t>Paid-in-kind interest</t>
  </si>
  <si>
    <t>Cancer Genetics, Inc [Member]</t>
  </si>
  <si>
    <t>Number of common shares sold</t>
  </si>
  <si>
    <t>Agreement To Purchase Senior Secured Notes [Member]</t>
  </si>
  <si>
    <t>Tribute [Member] | Agreement To Purchase Senior Secured Notes [Member]</t>
  </si>
  <si>
    <t>Revolving Credit Facility (Details Narrative) $ in Thousands</t>
  </si>
  <si>
    <t>Sep. 30, 2017USD ($)</t>
  </si>
  <si>
    <t>Disclosure Revolving Credit Facility Details Narrative Abstract</t>
  </si>
  <si>
    <t>Maximum Revolving Credit Available</t>
  </si>
  <si>
    <t>Remaining Revolving Credit</t>
  </si>
  <si>
    <t>Variable Interest Entities (Details Narrative) - USD ($) $ in Thousands</t>
  </si>
  <si>
    <t>1 Months Ended</t>
  </si>
  <si>
    <t>Dec. 31, 2012</t>
  </si>
  <si>
    <t>Income (loss) from equity method investments</t>
  </si>
  <si>
    <t>Non-controlling Interests in Consolidated Entities [Member]</t>
  </si>
  <si>
    <t>Investments in advance to affiliates, subsidiaries, associates, and joint ventures</t>
  </si>
  <si>
    <t>SWKHP Holdings [Member]</t>
  </si>
  <si>
    <t>Holmdel Pharmaceuticals LP [Member]</t>
  </si>
  <si>
    <t>Payments to acquire intangible assets</t>
  </si>
  <si>
    <t>SWKHP Holdings LP [Member]</t>
  </si>
  <si>
    <t>SWKHP Holdings GP [Member]</t>
  </si>
  <si>
    <t>Related Party Transactions (Details)</t>
  </si>
  <si>
    <t>Expected Dividend Rate [Member]</t>
  </si>
  <si>
    <t>Dividend rate</t>
  </si>
  <si>
    <t>Loan Credit Agreement [Member] | Expected Dividend Rate [Member]</t>
  </si>
  <si>
    <t>Loan Credit Agreement [Member] | Risk Free Interest Rate [Member]</t>
  </si>
  <si>
    <t>Risk-free rate</t>
  </si>
  <si>
    <t>2.80%</t>
  </si>
  <si>
    <t>2.00%</t>
  </si>
  <si>
    <t>Loan Credit Agreement [Member] | Expected Term [Member]</t>
  </si>
  <si>
    <t>Expected life (years)</t>
  </si>
  <si>
    <t>1 year 10 months 24 days</t>
  </si>
  <si>
    <t>2 years 8 months 12 days</t>
  </si>
  <si>
    <t>Loan Credit Agreement [Member] | Price Volatility [Member]</t>
  </si>
  <si>
    <t>Expected volatility</t>
  </si>
  <si>
    <t>17.60%</t>
  </si>
  <si>
    <t>21.90%</t>
  </si>
  <si>
    <t>Related Party Transactions (Details 2) $ in Thousands</t>
  </si>
  <si>
    <t>Sep. 30, 2018USD ($)</t>
  </si>
  <si>
    <t>Fair value at beginning</t>
  </si>
  <si>
    <t>Fair value at ending</t>
  </si>
  <si>
    <t>Warrant Liability [Member]</t>
  </si>
  <si>
    <t>Issuances</t>
  </si>
  <si>
    <t>Changes in fair value</t>
  </si>
  <si>
    <t>Related Party Transactions (Details Narartive) - USD ($) $ / shares in Units, $ in Thousands</t>
  </si>
  <si>
    <t>Sep. 06, 2013</t>
  </si>
  <si>
    <t>Warrants and rights outstanding</t>
  </si>
  <si>
    <t>Delayed Draw [Member]</t>
  </si>
  <si>
    <t>Number of securities called by warrants or rights (in shares)</t>
  </si>
  <si>
    <t>Exercise price of warrants or rights (in dollars per Share)</t>
  </si>
  <si>
    <t>Reduction in strike price</t>
  </si>
  <si>
    <t>Stockholders' Equity (Details Narrative) - USD ($) $ in Thousands</t>
  </si>
  <si>
    <t>Compensation for non-employee directors (in shares)</t>
  </si>
  <si>
    <t>Value of compensation for non-employee directors</t>
  </si>
  <si>
    <t>Fair Value Measurements (Details) - USD ($) $ in Thousands</t>
  </si>
  <si>
    <t>Financial Assets:</t>
  </si>
  <si>
    <t>Financial Liabilities:</t>
  </si>
  <si>
    <t>Tribute Warrant [Member] | Fair Value, Inputs, Level 1 [Member]</t>
  </si>
  <si>
    <t>Tribute Warrant [Member] | Fair Value, Inputs, Level 3 [Member]</t>
  </si>
  <si>
    <t>Marketable Securities [Member] | Tribute Warrant [Member]</t>
  </si>
  <si>
    <t>Fair Value Measurements (Details 2) $ in Thousands</t>
  </si>
  <si>
    <t>Fair value - December 31, 2017</t>
  </si>
  <si>
    <t>Fair value - June 30, 2018</t>
  </si>
  <si>
    <t>Tribute Warrant [Member]</t>
  </si>
  <si>
    <t>Canceled</t>
  </si>
  <si>
    <t>Change in fair value</t>
  </si>
  <si>
    <t>Fair Value Measurements (Details 3)</t>
  </si>
  <si>
    <t>Dividend rate range</t>
  </si>
  <si>
    <t>Risk Free Interest Rate [Member] | Minimum [Member]</t>
  </si>
  <si>
    <t>Risk-free rate range</t>
  </si>
  <si>
    <t>2.90%</t>
  </si>
  <si>
    <t>Risk Free Interest Rate [Member] | Maximum [Member]</t>
  </si>
  <si>
    <t>3.00%</t>
  </si>
  <si>
    <t>2.30%</t>
  </si>
  <si>
    <t>Expected Term [Member] | Minimum [Member]</t>
  </si>
  <si>
    <t>Expected life (years) range</t>
  </si>
  <si>
    <t>6 years</t>
  </si>
  <si>
    <t>2 years 6 months</t>
  </si>
  <si>
    <t>Expected Term [Member] | Maximum [Member]</t>
  </si>
  <si>
    <t>6 years 8 months 12 days</t>
  </si>
  <si>
    <t>6 years 6 months</t>
  </si>
  <si>
    <t>Price Volatility [Member] | Minimum [Member]</t>
  </si>
  <si>
    <t>Expected volatility range</t>
  </si>
  <si>
    <t>64.50%</t>
  </si>
  <si>
    <t>72.50%</t>
  </si>
  <si>
    <t>Price Volatility [Member] | Maximum [Member]</t>
  </si>
  <si>
    <t>65.40%</t>
  </si>
  <si>
    <t>95.70%</t>
  </si>
  <si>
    <t>Fair Value Measurements (Details 4) - USD ($) $ in Thousands</t>
  </si>
  <si>
    <t>Impaired loans</t>
  </si>
  <si>
    <t>Fair Value, Inputs, Level 3 [Member]</t>
  </si>
  <si>
    <t>Fair Value Measurements (Details 5) - USD ($) $ in Thousands</t>
  </si>
  <si>
    <t>Dec. 31, 2016</t>
  </si>
  <si>
    <t>Financial Assets</t>
  </si>
  <si>
    <t>Cash and cash equivalents at fair value</t>
  </si>
  <si>
    <t>Finance receivables</t>
  </si>
  <si>
    <t>Finance receivables at fair value</t>
  </si>
  <si>
    <t>Marketable investments at fair value</t>
  </si>
  <si>
    <t>Warrant assets at fair value</t>
  </si>
  <si>
    <t>Financial Liabilities</t>
  </si>
  <si>
    <t>Gross liability at fair value</t>
  </si>
  <si>
    <t>Fair Value, Inputs, Level 1 [Member]</t>
  </si>
  <si>
    <t>Subsequent Events (Details Narrative) - USD ($) $ in Thousands</t>
  </si>
  <si>
    <t>Oct. 31, 2018</t>
  </si>
  <si>
    <t>Oct. 12, 2018</t>
  </si>
  <si>
    <t>Oct. 10, 2018</t>
  </si>
  <si>
    <t>Finance receivable</t>
  </si>
  <si>
    <t>Hooper Holmes, Inc. (Hooper) | Subsequent Event [Member]</t>
  </si>
  <si>
    <t>Cash proceeds from sale of assets</t>
  </si>
  <si>
    <t>ABT Molecular Imaging, Inc [Member] | Subsequent Event [Member]</t>
  </si>
  <si>
    <t>Asset purchase agreement</t>
  </si>
  <si>
    <t>(i) $500,000, paid over ten years in equal quarterly installments, plus (ii) a ten percent royalty on ABT's net sales, including any commercialized improvements made to ABT's technology, paid quarterly for the ten year period from closing.</t>
  </si>
  <si>
    <t>Acerus Pharmaceuticals Corporation (Acerus) | Subsequent Event [Member]</t>
  </si>
  <si>
    <t>Underlying Rate</t>
  </si>
  <si>
    <t>three-month LIBOR</t>
  </si>
  <si>
    <t>Fixed Interest Rate</t>
  </si>
  <si>
    <t>1.50%</t>
  </si>
  <si>
    <t>Warrant to purchase</t>
  </si>
  <si>
    <t>Acerus Pharmaceuticals Corporation (Acerus) | Subsequent Event [Member] | Maximum [Member]</t>
  </si>
  <si>
    <t>4.25%</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99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5" t="n">
        <v>2018</v>
      </c>
    </row>
    <row r="14" spans="1:3">
      <c r="A14" s="4" t="s">
        <v>23</v>
      </c>
      <c r="B14" s="6" t="s">
        <v>24</v>
      </c>
    </row>
    <row r="15" spans="1:3">
      <c r="A15" s="4" t="s">
        <v>25</v>
      </c>
      <c r="C15" s="5" t="n">
        <v>13068766</v>
      </c>
    </row>
    <row r="16" spans="1:3">
      <c r="A16" s="4" t="s">
        <v>26</v>
      </c>
      <c r="B16" s="4" t="s">
        <v>15</v>
      </c>
    </row>
    <row r="17" spans="1:3">
      <c r="A17" s="4" t="s">
        <v>27</v>
      </c>
      <c r="B17" s="4" t="s">
        <v>28</v>
      </c>
    </row>
    <row r="18" spans="1:3">
      <c r="A18" s="4" t="s">
        <v>29</v>
      </c>
      <c r="B18"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37</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1</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37</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9214</v>
      </c>
      <c r="C3" s="7" t="n">
        <v>30557</v>
      </c>
    </row>
    <row r="4" spans="1:3">
      <c r="A4" s="4" t="s">
        <v>34</v>
      </c>
      <c r="B4" s="5" t="n">
        <v>1864</v>
      </c>
      <c r="C4" s="5" t="n">
        <v>1637</v>
      </c>
    </row>
    <row r="5" spans="1:3">
      <c r="A5" s="4" t="s">
        <v>35</v>
      </c>
      <c r="B5" s="5" t="n">
        <v>165585</v>
      </c>
      <c r="C5" s="5" t="n">
        <v>151995</v>
      </c>
    </row>
    <row r="6" spans="1:3">
      <c r="A6" s="4" t="s">
        <v>36</v>
      </c>
      <c r="B6" s="5" t="n">
        <v>1233</v>
      </c>
      <c r="C6" s="5" t="n">
        <v>1856</v>
      </c>
    </row>
    <row r="7" spans="1:3">
      <c r="A7" s="4" t="s">
        <v>37</v>
      </c>
      <c r="B7" s="5" t="n">
        <v>22327</v>
      </c>
      <c r="C7" s="5" t="n">
        <v>22725</v>
      </c>
    </row>
    <row r="8" spans="1:3">
      <c r="A8" s="4" t="s">
        <v>38</v>
      </c>
      <c r="B8" s="5" t="n">
        <v>2064</v>
      </c>
      <c r="C8" s="5" t="n">
        <v>987</v>
      </c>
    </row>
    <row r="9" spans="1:3">
      <c r="A9" s="4" t="s">
        <v>39</v>
      </c>
      <c r="B9" s="5" t="n">
        <v>858</v>
      </c>
      <c r="C9" s="5" t="n">
        <v>126</v>
      </c>
    </row>
    <row r="10" spans="1:3">
      <c r="A10" s="4" t="s">
        <v>40</v>
      </c>
      <c r="B10" s="5" t="n">
        <v>213145</v>
      </c>
      <c r="C10" s="5" t="n">
        <v>209883</v>
      </c>
    </row>
    <row r="11" spans="1:3">
      <c r="A11" s="3" t="s">
        <v>41</v>
      </c>
    </row>
    <row r="12" spans="1:3">
      <c r="A12" s="4" t="s">
        <v>42</v>
      </c>
      <c r="B12" s="5" t="n">
        <v>3386</v>
      </c>
      <c r="C12" s="5" t="n">
        <v>1840</v>
      </c>
    </row>
    <row r="13" spans="1:3">
      <c r="A13" s="4" t="s">
        <v>43</v>
      </c>
      <c r="B13" s="5" t="n">
        <v>15</v>
      </c>
      <c r="C13" s="5" t="n">
        <v>91</v>
      </c>
    </row>
    <row r="14" spans="1:3">
      <c r="A14" s="4" t="s">
        <v>44</v>
      </c>
      <c r="B14" s="5" t="n">
        <v>3401</v>
      </c>
      <c r="C14" s="5" t="n">
        <v>1931</v>
      </c>
    </row>
    <row r="15" spans="1:3">
      <c r="A15" s="3" t="s">
        <v>45</v>
      </c>
    </row>
    <row r="16" spans="1:3">
      <c r="A16" s="4" t="s">
        <v>46</v>
      </c>
      <c r="B16" s="4" t="s">
        <v>47</v>
      </c>
      <c r="C16" s="4" t="s">
        <v>47</v>
      </c>
    </row>
    <row r="17" spans="1:3">
      <c r="A17" s="4" t="s">
        <v>48</v>
      </c>
      <c r="B17" s="5" t="n">
        <v>13</v>
      </c>
      <c r="C17" s="5" t="n">
        <v>13</v>
      </c>
    </row>
    <row r="18" spans="1:3">
      <c r="A18" s="4" t="s">
        <v>49</v>
      </c>
      <c r="B18" s="5" t="n">
        <v>4433785</v>
      </c>
      <c r="C18" s="5" t="n">
        <v>4433589</v>
      </c>
    </row>
    <row r="19" spans="1:3">
      <c r="A19" s="4" t="s">
        <v>50</v>
      </c>
      <c r="B19" s="5" t="n">
        <v>-4224054</v>
      </c>
      <c r="C19" s="5" t="n">
        <v>-4225863</v>
      </c>
    </row>
    <row r="20" spans="1:3">
      <c r="A20" s="4" t="s">
        <v>51</v>
      </c>
      <c r="B20" s="4" t="s">
        <v>47</v>
      </c>
      <c r="C20" s="5" t="n">
        <v>213</v>
      </c>
    </row>
    <row r="21" spans="1:3">
      <c r="A21" s="4" t="s">
        <v>52</v>
      </c>
      <c r="B21" s="5" t="n">
        <v>209744</v>
      </c>
      <c r="C21" s="5" t="n">
        <v>207952</v>
      </c>
    </row>
    <row r="22" spans="1:3">
      <c r="A22" s="4" t="s">
        <v>53</v>
      </c>
      <c r="B22" s="4" t="s">
        <v>47</v>
      </c>
      <c r="C22" s="4" t="s">
        <v>47</v>
      </c>
    </row>
    <row r="23" spans="1:3">
      <c r="A23" s="4" t="s">
        <v>54</v>
      </c>
      <c r="B23" s="5" t="n">
        <v>209744</v>
      </c>
      <c r="C23" s="5" t="n">
        <v>207952</v>
      </c>
    </row>
    <row r="24" spans="1:3">
      <c r="A24" s="4" t="s">
        <v>55</v>
      </c>
      <c r="B24" s="7" t="n">
        <v>213145</v>
      </c>
      <c r="C24" s="7" t="n">
        <v>209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0</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67</v>
      </c>
      <c r="D1" s="2" t="s">
        <v>1</v>
      </c>
    </row>
    <row r="2" spans="1:5">
      <c r="B2" s="2" t="s">
        <v>2</v>
      </c>
      <c r="C2" s="2" t="s">
        <v>68</v>
      </c>
      <c r="D2" s="2" t="s">
        <v>2</v>
      </c>
      <c r="E2" s="2" t="s">
        <v>68</v>
      </c>
    </row>
    <row r="3" spans="1:5">
      <c r="A3" s="3" t="s">
        <v>206</v>
      </c>
    </row>
    <row r="4" spans="1:5">
      <c r="A4" s="4" t="s">
        <v>86</v>
      </c>
      <c r="B4" s="7" t="n">
        <v>-5716</v>
      </c>
      <c r="C4" s="7" t="n">
        <v>2758</v>
      </c>
      <c r="D4" s="7" t="n">
        <v>1596</v>
      </c>
      <c r="E4" s="7" t="n">
        <v>11403</v>
      </c>
    </row>
    <row r="5" spans="1:5">
      <c r="A5" s="3" t="s">
        <v>207</v>
      </c>
    </row>
    <row r="6" spans="1:5">
      <c r="A6" s="4" t="s">
        <v>208</v>
      </c>
      <c r="B6" s="5" t="n">
        <v>13064000</v>
      </c>
      <c r="C6" s="5" t="n">
        <v>13043000</v>
      </c>
      <c r="D6" s="5" t="n">
        <v>13058000</v>
      </c>
      <c r="E6" s="5" t="n">
        <v>13036000</v>
      </c>
    </row>
    <row r="7" spans="1:5">
      <c r="A7" s="4" t="s">
        <v>209</v>
      </c>
      <c r="B7" s="4" t="s">
        <v>47</v>
      </c>
      <c r="C7" s="5" t="n">
        <v>4000</v>
      </c>
      <c r="D7" s="5" t="n">
        <v>4000</v>
      </c>
      <c r="E7" s="5" t="n">
        <v>4000</v>
      </c>
    </row>
    <row r="8" spans="1:5">
      <c r="A8" s="4" t="s">
        <v>210</v>
      </c>
      <c r="B8" s="5" t="n">
        <v>13064000</v>
      </c>
      <c r="C8" s="5" t="n">
        <v>13047000</v>
      </c>
      <c r="D8" s="5" t="n">
        <v>13062000</v>
      </c>
      <c r="E8" s="5" t="n">
        <v>13040000</v>
      </c>
    </row>
    <row r="9" spans="1:5">
      <c r="A9" s="4" t="s">
        <v>211</v>
      </c>
      <c r="B9" s="9" t="n">
        <v>-0.44</v>
      </c>
      <c r="C9" s="9" t="n">
        <v>0.21</v>
      </c>
      <c r="D9" s="9" t="n">
        <v>0.12</v>
      </c>
      <c r="E9" s="9" t="n">
        <v>0.87</v>
      </c>
    </row>
    <row r="10" spans="1:5">
      <c r="A10" s="4" t="s">
        <v>212</v>
      </c>
      <c r="B10" s="9" t="n">
        <v>-0.44</v>
      </c>
      <c r="C10" s="9" t="n">
        <v>0.21</v>
      </c>
      <c r="D10" s="9" t="n">
        <v>0.12</v>
      </c>
      <c r="E10" s="9" t="n">
        <v>0.87</v>
      </c>
    </row>
    <row r="11" spans="1:5">
      <c r="A11" s="4" t="s">
        <v>213</v>
      </c>
      <c r="B11" s="5" t="n">
        <v>290000</v>
      </c>
      <c r="C11" s="5" t="n">
        <v>287000</v>
      </c>
      <c r="D11" s="5" t="n">
        <v>271000</v>
      </c>
      <c r="E11" s="5" t="n">
        <v>324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14</v>
      </c>
      <c r="B1" s="2" t="s">
        <v>2</v>
      </c>
      <c r="C1" s="2" t="s">
        <v>31</v>
      </c>
    </row>
    <row r="2" spans="1:3">
      <c r="A2" s="3" t="s">
        <v>215</v>
      </c>
    </row>
    <row r="3" spans="1:3">
      <c r="A3" s="4" t="s">
        <v>216</v>
      </c>
      <c r="B3" s="7" t="n">
        <v>173423</v>
      </c>
      <c r="C3" s="7" t="n">
        <v>153654</v>
      </c>
    </row>
    <row r="4" spans="1:3">
      <c r="A4" s="4" t="s">
        <v>217</v>
      </c>
      <c r="B4" s="5" t="n">
        <v>-7838</v>
      </c>
      <c r="C4" s="5" t="n">
        <v>-1659</v>
      </c>
    </row>
    <row r="5" spans="1:3">
      <c r="A5" s="4" t="s">
        <v>218</v>
      </c>
      <c r="B5" s="5" t="n">
        <v>165585</v>
      </c>
      <c r="C5" s="5" t="n">
        <v>151995</v>
      </c>
    </row>
    <row r="6" spans="1:3">
      <c r="A6" s="4" t="s">
        <v>219</v>
      </c>
    </row>
    <row r="7" spans="1:3">
      <c r="A7" s="3" t="s">
        <v>215</v>
      </c>
    </row>
    <row r="8" spans="1:3">
      <c r="A8" s="4" t="s">
        <v>216</v>
      </c>
      <c r="B8" s="5" t="n">
        <v>145295</v>
      </c>
      <c r="C8" s="5" t="n">
        <v>118533</v>
      </c>
    </row>
    <row r="9" spans="1:3">
      <c r="A9" s="4" t="s">
        <v>218</v>
      </c>
      <c r="B9" s="5" t="n">
        <v>140295</v>
      </c>
      <c r="C9" s="5" t="n">
        <v>118533</v>
      </c>
    </row>
    <row r="10" spans="1:3">
      <c r="A10" s="4" t="s">
        <v>220</v>
      </c>
    </row>
    <row r="11" spans="1:3">
      <c r="A11" s="3" t="s">
        <v>215</v>
      </c>
    </row>
    <row r="12" spans="1:3">
      <c r="A12" s="4" t="s">
        <v>216</v>
      </c>
      <c r="B12" s="5" t="n">
        <v>28128</v>
      </c>
      <c r="C12" s="5" t="n">
        <v>35121</v>
      </c>
    </row>
    <row r="13" spans="1:3">
      <c r="A13" s="4" t="s">
        <v>218</v>
      </c>
      <c r="B13" s="7" t="n">
        <v>25290</v>
      </c>
      <c r="C13" s="7" t="n">
        <v>334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1</v>
      </c>
      <c r="B1" s="2" t="s">
        <v>2</v>
      </c>
      <c r="C1" s="2" t="s">
        <v>31</v>
      </c>
    </row>
    <row r="2" spans="1:3">
      <c r="A2" s="4" t="s">
        <v>222</v>
      </c>
      <c r="B2" s="7" t="n">
        <v>29469</v>
      </c>
      <c r="C2" s="7" t="n">
        <v>11402</v>
      </c>
    </row>
    <row r="3" spans="1:3">
      <c r="A3" s="4" t="s">
        <v>223</v>
      </c>
      <c r="B3" s="5" t="n">
        <v>136116</v>
      </c>
      <c r="C3" s="5" t="n">
        <v>140593</v>
      </c>
    </row>
    <row r="4" spans="1:3">
      <c r="A4" s="4" t="s">
        <v>224</v>
      </c>
      <c r="B4" s="5" t="n">
        <v>165585</v>
      </c>
      <c r="C4" s="5" t="n">
        <v>151995</v>
      </c>
    </row>
    <row r="5" spans="1:3">
      <c r="A5" s="4" t="s">
        <v>219</v>
      </c>
    </row>
    <row r="6" spans="1:3">
      <c r="A6" s="4" t="s">
        <v>222</v>
      </c>
      <c r="B6" s="5" t="n">
        <v>29469</v>
      </c>
      <c r="C6" s="5" t="n">
        <v>11402</v>
      </c>
    </row>
    <row r="7" spans="1:3">
      <c r="A7" s="4" t="s">
        <v>223</v>
      </c>
      <c r="B7" s="5" t="n">
        <v>110826</v>
      </c>
      <c r="C7" s="5" t="n">
        <v>107131</v>
      </c>
    </row>
    <row r="8" spans="1:3">
      <c r="A8" s="4" t="s">
        <v>224</v>
      </c>
      <c r="B8" s="5" t="n">
        <v>140295</v>
      </c>
      <c r="C8" s="5" t="n">
        <v>118533</v>
      </c>
    </row>
    <row r="9" spans="1:3">
      <c r="A9" s="4" t="s">
        <v>220</v>
      </c>
    </row>
    <row r="10" spans="1:3">
      <c r="A10" s="4" t="s">
        <v>222</v>
      </c>
      <c r="B10" s="4" t="s">
        <v>47</v>
      </c>
      <c r="C10" s="4" t="s">
        <v>47</v>
      </c>
    </row>
    <row r="11" spans="1:3">
      <c r="A11" s="4" t="s">
        <v>223</v>
      </c>
      <c r="B11" s="5" t="n">
        <v>25290</v>
      </c>
      <c r="C11" s="5" t="n">
        <v>33462</v>
      </c>
    </row>
    <row r="12" spans="1:3">
      <c r="A12" s="4" t="s">
        <v>224</v>
      </c>
      <c r="B12" s="7" t="n">
        <v>25290</v>
      </c>
      <c r="C12" s="7" t="n">
        <v>3346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225</v>
      </c>
      <c r="B1" s="2" t="s">
        <v>226</v>
      </c>
      <c r="C1" s="2" t="s">
        <v>227</v>
      </c>
      <c r="D1" s="2" t="s">
        <v>228</v>
      </c>
      <c r="E1" s="2" t="s">
        <v>229</v>
      </c>
      <c r="F1" s="2" t="s">
        <v>230</v>
      </c>
      <c r="G1" s="2" t="s">
        <v>231</v>
      </c>
      <c r="H1" s="2" t="s">
        <v>2</v>
      </c>
      <c r="I1" s="2" t="s">
        <v>68</v>
      </c>
      <c r="J1" s="2" t="s">
        <v>2</v>
      </c>
      <c r="K1" s="2" t="s">
        <v>68</v>
      </c>
      <c r="L1" s="2" t="s">
        <v>31</v>
      </c>
      <c r="M1" s="2" t="s">
        <v>232</v>
      </c>
    </row>
    <row r="2" spans="1:13">
      <c r="A2" s="4" t="s">
        <v>233</v>
      </c>
      <c r="H2" s="7" t="n">
        <v>29500</v>
      </c>
      <c r="J2" s="7" t="n">
        <v>29500</v>
      </c>
      <c r="L2" s="7" t="n">
        <v>11400</v>
      </c>
    </row>
    <row r="3" spans="1:13">
      <c r="A3" s="4" t="s">
        <v>234</v>
      </c>
      <c r="H3" s="5" t="n">
        <v>0</v>
      </c>
      <c r="J3" s="5" t="n">
        <v>0</v>
      </c>
      <c r="L3" s="5" t="n">
        <v>0</v>
      </c>
    </row>
    <row r="4" spans="1:13">
      <c r="A4" s="4" t="s">
        <v>75</v>
      </c>
      <c r="H4" s="7" t="n">
        <v>7799</v>
      </c>
      <c r="I4" s="4" t="s">
        <v>47</v>
      </c>
      <c r="J4" s="7" t="n">
        <v>7799</v>
      </c>
      <c r="K4" s="4" t="s">
        <v>47</v>
      </c>
    </row>
    <row r="5" spans="1:13">
      <c r="A5" s="4" t="s">
        <v>235</v>
      </c>
    </row>
    <row r="6" spans="1:13">
      <c r="A6" s="4" t="s">
        <v>233</v>
      </c>
      <c r="F6" s="7" t="n">
        <v>6000</v>
      </c>
      <c r="L6" s="7" t="n">
        <v>8100</v>
      </c>
    </row>
    <row r="7" spans="1:13">
      <c r="A7" s="4" t="s">
        <v>236</v>
      </c>
      <c r="F7" s="4" t="s">
        <v>237</v>
      </c>
    </row>
    <row r="8" spans="1:13">
      <c r="A8" s="4" t="s">
        <v>238</v>
      </c>
      <c r="F8" s="7" t="n">
        <v>60</v>
      </c>
    </row>
    <row r="9" spans="1:13">
      <c r="A9" s="4" t="s">
        <v>239</v>
      </c>
      <c r="K9" s="7" t="n">
        <v>500</v>
      </c>
    </row>
    <row r="10" spans="1:13">
      <c r="A10" s="4" t="s">
        <v>240</v>
      </c>
    </row>
    <row r="11" spans="1:13">
      <c r="A11" s="4" t="s">
        <v>241</v>
      </c>
      <c r="L11" s="7" t="n">
        <v>7600</v>
      </c>
    </row>
    <row r="12" spans="1:13">
      <c r="A12" s="4" t="s">
        <v>242</v>
      </c>
    </row>
    <row r="13" spans="1:13">
      <c r="A13" s="4" t="s">
        <v>233</v>
      </c>
      <c r="E13" s="7" t="n">
        <v>10000</v>
      </c>
    </row>
    <row r="14" spans="1:13">
      <c r="A14" s="4" t="s">
        <v>243</v>
      </c>
      <c r="E14" s="4" t="s">
        <v>244</v>
      </c>
    </row>
    <row r="15" spans="1:13">
      <c r="A15" s="4" t="s">
        <v>75</v>
      </c>
      <c r="H15" s="5" t="n">
        <v>5300</v>
      </c>
    </row>
    <row r="16" spans="1:13">
      <c r="A16" s="4" t="s">
        <v>245</v>
      </c>
    </row>
    <row r="17" spans="1:13">
      <c r="A17" s="4" t="s">
        <v>233</v>
      </c>
      <c r="H17" s="5" t="n">
        <v>10100</v>
      </c>
      <c r="J17" s="5" t="n">
        <v>10100</v>
      </c>
    </row>
    <row r="18" spans="1:13">
      <c r="A18" s="4" t="s">
        <v>246</v>
      </c>
      <c r="G18" s="7" t="n">
        <v>700</v>
      </c>
    </row>
    <row r="19" spans="1:13">
      <c r="A19" s="4" t="s">
        <v>247</v>
      </c>
      <c r="H19" s="5" t="n">
        <v>5000</v>
      </c>
    </row>
    <row r="20" spans="1:13">
      <c r="A20" s="4" t="s">
        <v>248</v>
      </c>
    </row>
    <row r="21" spans="1:13">
      <c r="A21" s="4" t="s">
        <v>233</v>
      </c>
      <c r="M21" s="7" t="n">
        <v>6500</v>
      </c>
    </row>
    <row r="22" spans="1:13">
      <c r="A22" s="4" t="s">
        <v>249</v>
      </c>
      <c r="C22" s="7" t="n">
        <v>200</v>
      </c>
    </row>
    <row r="23" spans="1:13">
      <c r="A23" s="4" t="s">
        <v>243</v>
      </c>
      <c r="C23" s="4" t="s">
        <v>250</v>
      </c>
    </row>
    <row r="24" spans="1:13">
      <c r="A24" s="4" t="s">
        <v>75</v>
      </c>
      <c r="H24" s="7" t="n">
        <v>2500</v>
      </c>
    </row>
    <row r="25" spans="1:13">
      <c r="A25" s="4" t="s">
        <v>251</v>
      </c>
    </row>
    <row r="26" spans="1:13">
      <c r="A26" s="4" t="s">
        <v>252</v>
      </c>
      <c r="B26" s="4" t="s">
        <v>253</v>
      </c>
      <c r="D26" s="4" t="s">
        <v>253</v>
      </c>
    </row>
    <row r="27" spans="1:13">
      <c r="A27" s="4" t="s">
        <v>254</v>
      </c>
      <c r="B27" s="7" t="n">
        <v>4500</v>
      </c>
      <c r="D27" s="7" t="n">
        <v>4000</v>
      </c>
    </row>
    <row r="28" spans="1:13">
      <c r="A28" s="4" t="s">
        <v>247</v>
      </c>
      <c r="J28" s="7" t="n">
        <v>12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5</v>
      </c>
      <c r="B1" s="2" t="s">
        <v>2</v>
      </c>
      <c r="C1" s="2" t="s">
        <v>31</v>
      </c>
    </row>
    <row r="2" spans="1:3">
      <c r="A2" s="3" t="s">
        <v>140</v>
      </c>
    </row>
    <row r="3" spans="1:3">
      <c r="A3" s="4" t="s">
        <v>256</v>
      </c>
      <c r="B3" s="7" t="n">
        <v>545</v>
      </c>
      <c r="C3" s="7" t="n">
        <v>600</v>
      </c>
    </row>
    <row r="4" spans="1:3">
      <c r="A4" s="4" t="s">
        <v>257</v>
      </c>
      <c r="B4" s="5" t="n">
        <v>688</v>
      </c>
      <c r="C4" s="5" t="n">
        <v>1256</v>
      </c>
    </row>
    <row r="5" spans="1:3">
      <c r="A5" s="4" t="s">
        <v>224</v>
      </c>
      <c r="B5" s="7" t="n">
        <v>1233</v>
      </c>
      <c r="C5" s="7" t="n">
        <v>18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258</v>
      </c>
      <c r="B1" s="2" t="s">
        <v>67</v>
      </c>
      <c r="D1" s="2" t="s">
        <v>1</v>
      </c>
      <c r="F1" s="2" t="s">
        <v>259</v>
      </c>
    </row>
    <row r="2" spans="1:6">
      <c r="B2" s="2" t="s">
        <v>2</v>
      </c>
      <c r="C2" s="2" t="s">
        <v>68</v>
      </c>
      <c r="D2" s="2" t="s">
        <v>2</v>
      </c>
      <c r="E2" s="2" t="s">
        <v>68</v>
      </c>
      <c r="F2" s="2" t="s">
        <v>31</v>
      </c>
    </row>
    <row r="3" spans="1:6">
      <c r="A3" s="3" t="s">
        <v>260</v>
      </c>
    </row>
    <row r="4" spans="1:6">
      <c r="A4" s="4" t="s">
        <v>261</v>
      </c>
      <c r="B4" s="7" t="n">
        <v>545</v>
      </c>
      <c r="D4" s="7" t="n">
        <v>545</v>
      </c>
      <c r="F4" s="7" t="n">
        <v>600</v>
      </c>
    </row>
    <row r="5" spans="1:6">
      <c r="A5" s="4" t="s">
        <v>262</v>
      </c>
      <c r="D5" s="4" t="s">
        <v>47</v>
      </c>
      <c r="F5" s="4" t="s">
        <v>47</v>
      </c>
    </row>
    <row r="6" spans="1:6">
      <c r="A6" s="4" t="s">
        <v>263</v>
      </c>
      <c r="D6" s="4" t="s">
        <v>47</v>
      </c>
      <c r="F6" s="4" t="s">
        <v>47</v>
      </c>
    </row>
    <row r="7" spans="1:6">
      <c r="A7" s="4" t="s">
        <v>264</v>
      </c>
      <c r="B7" s="5" t="n">
        <v>545</v>
      </c>
      <c r="D7" s="5" t="n">
        <v>545</v>
      </c>
      <c r="F7" s="5" t="n">
        <v>600</v>
      </c>
    </row>
    <row r="8" spans="1:6">
      <c r="A8" s="4" t="s">
        <v>265</v>
      </c>
      <c r="B8" s="4" t="s">
        <v>47</v>
      </c>
      <c r="C8" s="4" t="s">
        <v>47</v>
      </c>
      <c r="D8" s="4" t="s">
        <v>47</v>
      </c>
      <c r="E8" s="7" t="n">
        <v>345</v>
      </c>
    </row>
    <row r="9" spans="1:6">
      <c r="A9" s="4" t="s">
        <v>266</v>
      </c>
      <c r="B9" s="5" t="n">
        <v>-4</v>
      </c>
      <c r="C9" s="4" t="s">
        <v>47</v>
      </c>
      <c r="D9" s="5" t="n">
        <v>-4</v>
      </c>
      <c r="E9" s="5" t="n">
        <v>243</v>
      </c>
    </row>
    <row r="10" spans="1:6">
      <c r="A10" s="4" t="s">
        <v>267</v>
      </c>
      <c r="B10" s="5" t="n">
        <v>100</v>
      </c>
      <c r="C10" s="4" t="s">
        <v>47</v>
      </c>
      <c r="D10" s="5" t="n">
        <v>-565</v>
      </c>
      <c r="E10" s="4" t="s">
        <v>47</v>
      </c>
    </row>
    <row r="11" spans="1:6">
      <c r="A11" s="4" t="s">
        <v>268</v>
      </c>
    </row>
    <row r="12" spans="1:6">
      <c r="A12" s="3" t="s">
        <v>260</v>
      </c>
    </row>
    <row r="13" spans="1:6">
      <c r="A13" s="4" t="s">
        <v>261</v>
      </c>
      <c r="B13" s="5" t="n">
        <v>545</v>
      </c>
      <c r="D13" s="5" t="n">
        <v>545</v>
      </c>
      <c r="F13" s="5" t="n">
        <v>600</v>
      </c>
    </row>
    <row r="14" spans="1:6">
      <c r="A14" s="4" t="s">
        <v>262</v>
      </c>
      <c r="D14" s="4" t="s">
        <v>47</v>
      </c>
      <c r="F14" s="4" t="s">
        <v>47</v>
      </c>
    </row>
    <row r="15" spans="1:6">
      <c r="A15" s="4" t="s">
        <v>263</v>
      </c>
      <c r="D15" s="4" t="s">
        <v>47</v>
      </c>
      <c r="F15" s="4" t="s">
        <v>47</v>
      </c>
    </row>
    <row r="16" spans="1:6">
      <c r="A16" s="4" t="s">
        <v>264</v>
      </c>
      <c r="B16" s="7" t="n">
        <v>545</v>
      </c>
      <c r="D16" s="7" t="n">
        <v>545</v>
      </c>
      <c r="F16" s="7" t="n">
        <v>6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9</v>
      </c>
      <c r="B1" s="2" t="s">
        <v>2</v>
      </c>
      <c r="C1" s="2" t="s">
        <v>31</v>
      </c>
    </row>
    <row r="2" spans="1:3">
      <c r="A2" s="3" t="s">
        <v>270</v>
      </c>
    </row>
    <row r="3" spans="1:3">
      <c r="A3" s="4" t="s">
        <v>271</v>
      </c>
      <c r="B3" s="7" t="n">
        <v>688</v>
      </c>
      <c r="C3" s="4" t="s">
        <v>47</v>
      </c>
    </row>
    <row r="4" spans="1:3">
      <c r="A4" s="4" t="s">
        <v>272</v>
      </c>
      <c r="B4" s="5" t="n">
        <v>-305</v>
      </c>
      <c r="C4" s="4" t="s">
        <v>47</v>
      </c>
    </row>
    <row r="5" spans="1:3">
      <c r="A5" s="4" t="s">
        <v>273</v>
      </c>
      <c r="B5" s="4" t="s">
        <v>47</v>
      </c>
      <c r="C5" s="5" t="n">
        <v>33</v>
      </c>
    </row>
    <row r="6" spans="1:3">
      <c r="A6" s="4" t="s">
        <v>274</v>
      </c>
      <c r="B6" s="4" t="s">
        <v>47</v>
      </c>
      <c r="C6" s="5" t="n">
        <v>-117</v>
      </c>
    </row>
    <row r="7" spans="1:3">
      <c r="A7" s="4" t="s">
        <v>275</v>
      </c>
      <c r="B7" s="5" t="n">
        <v>688</v>
      </c>
      <c r="C7" s="5" t="n">
        <v>33</v>
      </c>
    </row>
    <row r="8" spans="1:3">
      <c r="A8" s="4" t="s">
        <v>276</v>
      </c>
      <c r="B8" s="5" t="n">
        <v>-305</v>
      </c>
      <c r="C8" s="5" t="n">
        <v>-117</v>
      </c>
    </row>
    <row r="9" spans="1:3">
      <c r="A9" s="4" t="s">
        <v>277</v>
      </c>
    </row>
    <row r="10" spans="1:3">
      <c r="A10" s="3" t="s">
        <v>270</v>
      </c>
    </row>
    <row r="11" spans="1:3">
      <c r="A11" s="4" t="s">
        <v>271</v>
      </c>
      <c r="B11" s="5" t="n">
        <v>688</v>
      </c>
      <c r="C11" s="4" t="s">
        <v>47</v>
      </c>
    </row>
    <row r="12" spans="1:3">
      <c r="A12" s="4" t="s">
        <v>272</v>
      </c>
      <c r="B12" s="5" t="n">
        <v>-305</v>
      </c>
      <c r="C12" s="4" t="s">
        <v>47</v>
      </c>
    </row>
    <row r="13" spans="1:3">
      <c r="A13" s="4" t="s">
        <v>273</v>
      </c>
      <c r="B13" s="4" t="s">
        <v>47</v>
      </c>
      <c r="C13" s="5" t="n">
        <v>33</v>
      </c>
    </row>
    <row r="14" spans="1:3">
      <c r="A14" s="4" t="s">
        <v>274</v>
      </c>
      <c r="B14" s="4" t="s">
        <v>47</v>
      </c>
      <c r="C14" s="5" t="n">
        <v>-117</v>
      </c>
    </row>
    <row r="15" spans="1:3">
      <c r="A15" s="4" t="s">
        <v>275</v>
      </c>
      <c r="B15" s="5" t="n">
        <v>688</v>
      </c>
      <c r="C15" s="5" t="n">
        <v>33</v>
      </c>
    </row>
    <row r="16" spans="1:3">
      <c r="A16" s="4" t="s">
        <v>276</v>
      </c>
      <c r="B16" s="7" t="n">
        <v>-305</v>
      </c>
      <c r="C16" s="7" t="n">
        <v>-1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31</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250000000</v>
      </c>
      <c r="C8" s="5" t="n">
        <v>250000000</v>
      </c>
    </row>
    <row r="9" spans="1:3">
      <c r="A9" s="4" t="s">
        <v>64</v>
      </c>
      <c r="B9" s="5" t="n">
        <v>13068819</v>
      </c>
      <c r="C9" s="5" t="n">
        <v>13053422</v>
      </c>
    </row>
    <row r="10" spans="1:3">
      <c r="A10" s="4" t="s">
        <v>65</v>
      </c>
      <c r="B10" s="5" t="n">
        <v>13068819</v>
      </c>
      <c r="C10" s="5" t="n">
        <v>13053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8</v>
      </c>
      <c r="B1" s="2" t="s">
        <v>279</v>
      </c>
      <c r="C1" s="2" t="s">
        <v>2</v>
      </c>
      <c r="D1" s="2" t="s">
        <v>68</v>
      </c>
      <c r="E1" s="2" t="s">
        <v>2</v>
      </c>
      <c r="F1" s="2" t="s">
        <v>68</v>
      </c>
      <c r="G1" s="2" t="s">
        <v>31</v>
      </c>
      <c r="H1" s="2" t="s">
        <v>280</v>
      </c>
    </row>
    <row r="2" spans="1:8">
      <c r="A2" s="4" t="s">
        <v>281</v>
      </c>
      <c r="C2" s="5" t="n">
        <v>13068819</v>
      </c>
      <c r="E2" s="5" t="n">
        <v>13068819</v>
      </c>
      <c r="G2" s="5" t="n">
        <v>13053422</v>
      </c>
    </row>
    <row r="3" spans="1:8">
      <c r="A3" s="4" t="s">
        <v>266</v>
      </c>
      <c r="C3" s="7" t="n">
        <v>-87</v>
      </c>
      <c r="D3" s="4" t="s">
        <v>47</v>
      </c>
      <c r="E3" s="7" t="n">
        <v>-87</v>
      </c>
      <c r="F3" s="7" t="n">
        <v>243</v>
      </c>
    </row>
    <row r="4" spans="1:8">
      <c r="A4" s="4" t="s">
        <v>264</v>
      </c>
      <c r="C4" s="5" t="n">
        <v>545</v>
      </c>
      <c r="E4" s="5" t="n">
        <v>545</v>
      </c>
      <c r="G4" s="7" t="n">
        <v>600</v>
      </c>
    </row>
    <row r="5" spans="1:8">
      <c r="A5" s="4" t="s">
        <v>282</v>
      </c>
      <c r="C5" s="7" t="n">
        <v>545</v>
      </c>
      <c r="E5" s="5" t="n">
        <v>545</v>
      </c>
      <c r="G5" s="7" t="n">
        <v>600</v>
      </c>
    </row>
    <row r="6" spans="1:8">
      <c r="A6" s="4" t="s">
        <v>283</v>
      </c>
      <c r="E6" s="7" t="n">
        <v>144</v>
      </c>
      <c r="F6" s="7" t="n">
        <v>1330</v>
      </c>
    </row>
    <row r="7" spans="1:8">
      <c r="A7" s="4" t="s">
        <v>284</v>
      </c>
    </row>
    <row r="8" spans="1:8">
      <c r="A8" s="4" t="s">
        <v>281</v>
      </c>
      <c r="C8" s="5" t="n">
        <v>661076</v>
      </c>
      <c r="E8" s="5" t="n">
        <v>661076</v>
      </c>
    </row>
    <row r="9" spans="1:8">
      <c r="A9" s="4" t="s">
        <v>285</v>
      </c>
      <c r="F9" s="5" t="n">
        <v>75000</v>
      </c>
    </row>
    <row r="10" spans="1:8">
      <c r="A10" s="4" t="s">
        <v>266</v>
      </c>
      <c r="F10" s="7" t="n">
        <v>200</v>
      </c>
    </row>
    <row r="11" spans="1:8">
      <c r="A11" s="4" t="s">
        <v>264</v>
      </c>
      <c r="C11" s="7" t="n">
        <v>700</v>
      </c>
      <c r="E11" s="7" t="n">
        <v>700</v>
      </c>
    </row>
    <row r="12" spans="1:8">
      <c r="A12" s="4" t="s">
        <v>286</v>
      </c>
    </row>
    <row r="13" spans="1:8">
      <c r="A13" s="4" t="s">
        <v>282</v>
      </c>
      <c r="H13" s="7" t="n">
        <v>3000</v>
      </c>
    </row>
    <row r="14" spans="1:8">
      <c r="A14" s="4" t="s">
        <v>283</v>
      </c>
      <c r="B14" s="7" t="n">
        <v>100</v>
      </c>
    </row>
    <row r="15" spans="1:8">
      <c r="A15" s="4" t="s">
        <v>287</v>
      </c>
    </row>
    <row r="16" spans="1:8">
      <c r="A16" s="4" t="s">
        <v>282</v>
      </c>
      <c r="H16" s="7"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288</v>
      </c>
      <c r="B1" s="2" t="s">
        <v>289</v>
      </c>
    </row>
    <row r="2" spans="1:2">
      <c r="A2" s="3" t="s">
        <v>290</v>
      </c>
    </row>
    <row r="3" spans="1:2">
      <c r="A3" s="4" t="s">
        <v>142</v>
      </c>
      <c r="B3" s="7" t="n">
        <v>100</v>
      </c>
    </row>
    <row r="4" spans="1:2">
      <c r="A4" s="4" t="s">
        <v>291</v>
      </c>
      <c r="B4" s="5" t="n">
        <v>20000</v>
      </c>
    </row>
    <row r="5" spans="1:2">
      <c r="A5" s="4" t="s">
        <v>292</v>
      </c>
      <c r="B5" s="7" t="n">
        <v>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93</v>
      </c>
      <c r="B1" s="2" t="s">
        <v>294</v>
      </c>
      <c r="C1" s="2" t="s">
        <v>67</v>
      </c>
      <c r="E1" s="2" t="s">
        <v>1</v>
      </c>
    </row>
    <row r="2" spans="1:6">
      <c r="B2" s="2" t="s">
        <v>295</v>
      </c>
      <c r="C2" s="2" t="s">
        <v>2</v>
      </c>
      <c r="D2" s="2" t="s">
        <v>68</v>
      </c>
      <c r="E2" s="2" t="s">
        <v>2</v>
      </c>
      <c r="F2" s="2" t="s">
        <v>68</v>
      </c>
    </row>
    <row r="3" spans="1:6">
      <c r="A3" s="4" t="s">
        <v>296</v>
      </c>
      <c r="C3" s="4" t="s">
        <v>47</v>
      </c>
      <c r="D3" s="4" t="s">
        <v>47</v>
      </c>
      <c r="E3" s="4" t="s">
        <v>47</v>
      </c>
      <c r="F3" s="7" t="n">
        <v>10539</v>
      </c>
    </row>
    <row r="4" spans="1:6">
      <c r="A4" s="4" t="s">
        <v>297</v>
      </c>
    </row>
    <row r="5" spans="1:6">
      <c r="A5" s="4" t="s">
        <v>298</v>
      </c>
      <c r="B5" s="7" t="n">
        <v>7000</v>
      </c>
    </row>
    <row r="6" spans="1:6">
      <c r="A6" s="4" t="s">
        <v>299</v>
      </c>
    </row>
    <row r="7" spans="1:6">
      <c r="A7" s="4" t="s">
        <v>296</v>
      </c>
      <c r="E7" s="7" t="n">
        <v>5200</v>
      </c>
    </row>
    <row r="8" spans="1:6">
      <c r="A8" s="4" t="s">
        <v>300</v>
      </c>
    </row>
    <row r="9" spans="1:6">
      <c r="A9" s="4" t="s">
        <v>301</v>
      </c>
      <c r="B9" s="5" t="n">
        <v>13000</v>
      </c>
    </row>
    <row r="10" spans="1:6">
      <c r="A10" s="4" t="s">
        <v>302</v>
      </c>
    </row>
    <row r="11" spans="1:6">
      <c r="A11" s="4" t="s">
        <v>298</v>
      </c>
      <c r="B11" s="5" t="n">
        <v>13000</v>
      </c>
    </row>
    <row r="12" spans="1:6">
      <c r="A12" s="4" t="s">
        <v>303</v>
      </c>
    </row>
    <row r="13" spans="1:6">
      <c r="A13" s="4" t="s">
        <v>298</v>
      </c>
      <c r="B13" s="7" t="n">
        <v>6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304</v>
      </c>
      <c r="B1" s="2" t="s">
        <v>1</v>
      </c>
      <c r="C1" s="2" t="s">
        <v>259</v>
      </c>
    </row>
    <row r="2" spans="1:3">
      <c r="B2" s="2" t="s">
        <v>2</v>
      </c>
      <c r="C2" s="2" t="s">
        <v>31</v>
      </c>
    </row>
    <row r="3" spans="1:3">
      <c r="A3" s="4" t="s">
        <v>305</v>
      </c>
    </row>
    <row r="4" spans="1:3">
      <c r="A4" s="4" t="s">
        <v>306</v>
      </c>
      <c r="B4" s="4" t="s">
        <v>47</v>
      </c>
      <c r="C4" s="4" t="s">
        <v>47</v>
      </c>
    </row>
    <row r="5" spans="1:3">
      <c r="A5" s="4" t="s">
        <v>307</v>
      </c>
    </row>
    <row r="6" spans="1:3">
      <c r="A6" s="4" t="s">
        <v>306</v>
      </c>
      <c r="B6" s="4" t="s">
        <v>47</v>
      </c>
      <c r="C6" s="4" t="s">
        <v>47</v>
      </c>
    </row>
    <row r="7" spans="1:3">
      <c r="A7" s="4" t="s">
        <v>308</v>
      </c>
    </row>
    <row r="8" spans="1:3">
      <c r="A8" s="4" t="s">
        <v>309</v>
      </c>
      <c r="B8" s="4" t="s">
        <v>310</v>
      </c>
      <c r="C8" s="4" t="s">
        <v>311</v>
      </c>
    </row>
    <row r="9" spans="1:3">
      <c r="A9" s="4" t="s">
        <v>312</v>
      </c>
    </row>
    <row r="10" spans="1:3">
      <c r="A10" s="4" t="s">
        <v>313</v>
      </c>
      <c r="B10" s="4" t="s">
        <v>314</v>
      </c>
      <c r="C10" s="4" t="s">
        <v>315</v>
      </c>
    </row>
    <row r="11" spans="1:3">
      <c r="A11" s="4" t="s">
        <v>316</v>
      </c>
    </row>
    <row r="12" spans="1:3">
      <c r="A12" s="4" t="s">
        <v>317</v>
      </c>
      <c r="B12" s="4" t="s">
        <v>318</v>
      </c>
      <c r="C12"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320</v>
      </c>
      <c r="B1" s="2" t="s">
        <v>1</v>
      </c>
    </row>
    <row r="2" spans="1:2">
      <c r="B2" s="2" t="s">
        <v>321</v>
      </c>
    </row>
    <row r="3" spans="1:2">
      <c r="A3" s="4" t="s">
        <v>322</v>
      </c>
      <c r="B3" s="7" t="n">
        <v>91</v>
      </c>
    </row>
    <row r="4" spans="1:2">
      <c r="A4" s="4" t="s">
        <v>323</v>
      </c>
      <c r="B4" s="5" t="n">
        <v>15</v>
      </c>
    </row>
    <row r="5" spans="1:2">
      <c r="A5" s="4" t="s">
        <v>324</v>
      </c>
    </row>
    <row r="6" spans="1:2">
      <c r="A6" s="4" t="s">
        <v>322</v>
      </c>
      <c r="B6" s="5" t="n">
        <v>91</v>
      </c>
    </row>
    <row r="7" spans="1:2">
      <c r="A7" s="4" t="s">
        <v>325</v>
      </c>
      <c r="B7" s="4" t="s">
        <v>47</v>
      </c>
    </row>
    <row r="8" spans="1:2">
      <c r="A8" s="4" t="s">
        <v>326</v>
      </c>
      <c r="B8" s="5" t="n">
        <v>-76</v>
      </c>
    </row>
    <row r="9" spans="1:2">
      <c r="A9" s="4" t="s">
        <v>323</v>
      </c>
      <c r="B9" s="7" t="n">
        <v>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31</v>
      </c>
      <c r="D2" s="2" t="s">
        <v>328</v>
      </c>
    </row>
    <row r="3" spans="1:4">
      <c r="A3" s="4" t="s">
        <v>329</v>
      </c>
      <c r="B3" s="7" t="n">
        <v>15</v>
      </c>
      <c r="C3" s="7" t="n">
        <v>91</v>
      </c>
    </row>
    <row r="4" spans="1:4">
      <c r="A4" s="4" t="s">
        <v>330</v>
      </c>
    </row>
    <row r="5" spans="1:4">
      <c r="A5" s="4" t="s">
        <v>331</v>
      </c>
      <c r="D5" s="5" t="n">
        <v>100000</v>
      </c>
    </row>
    <row r="6" spans="1:4">
      <c r="A6" s="4" t="s">
        <v>332</v>
      </c>
      <c r="D6" s="9" t="n">
        <v>13.88</v>
      </c>
    </row>
    <row r="7" spans="1:4">
      <c r="A7" s="4" t="s">
        <v>333</v>
      </c>
      <c r="B7" s="9" t="n">
        <v>1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34</v>
      </c>
      <c r="B1" s="2" t="s">
        <v>1</v>
      </c>
    </row>
    <row r="2" spans="1:3">
      <c r="B2" s="2" t="s">
        <v>2</v>
      </c>
      <c r="C2" s="2" t="s">
        <v>68</v>
      </c>
    </row>
    <row r="3" spans="1:3">
      <c r="A3" s="3" t="s">
        <v>151</v>
      </c>
    </row>
    <row r="4" spans="1:3">
      <c r="A4" s="4" t="s">
        <v>335</v>
      </c>
      <c r="B4" s="5" t="n">
        <v>15397</v>
      </c>
      <c r="C4" s="5" t="n">
        <v>15906</v>
      </c>
    </row>
    <row r="5" spans="1:3">
      <c r="A5" s="4" t="s">
        <v>336</v>
      </c>
      <c r="B5" s="7" t="n">
        <v>200</v>
      </c>
      <c r="C5" s="7" t="n">
        <v>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7</v>
      </c>
      <c r="B1" s="2" t="s">
        <v>2</v>
      </c>
      <c r="C1" s="2" t="s">
        <v>31</v>
      </c>
    </row>
    <row r="2" spans="1:3">
      <c r="A2" s="3" t="s">
        <v>338</v>
      </c>
    </row>
    <row r="3" spans="1:3">
      <c r="A3" s="4" t="s">
        <v>38</v>
      </c>
      <c r="B3" s="7" t="n">
        <v>2064</v>
      </c>
      <c r="C3" s="7" t="n">
        <v>987</v>
      </c>
    </row>
    <row r="4" spans="1:3">
      <c r="A4" s="4" t="s">
        <v>36</v>
      </c>
      <c r="B4" s="5" t="n">
        <v>545</v>
      </c>
      <c r="C4" s="5" t="n">
        <v>600</v>
      </c>
    </row>
    <row r="5" spans="1:3">
      <c r="A5" s="3" t="s">
        <v>339</v>
      </c>
    </row>
    <row r="6" spans="1:3">
      <c r="A6" s="4" t="s">
        <v>43</v>
      </c>
      <c r="B6" s="5" t="n">
        <v>15</v>
      </c>
      <c r="C6" s="5" t="n">
        <v>91</v>
      </c>
    </row>
    <row r="7" spans="1:3">
      <c r="A7" s="4" t="s">
        <v>340</v>
      </c>
    </row>
    <row r="8" spans="1:3">
      <c r="A8" s="3" t="s">
        <v>338</v>
      </c>
    </row>
    <row r="9" spans="1:3">
      <c r="A9" s="4" t="s">
        <v>38</v>
      </c>
      <c r="B9" s="4" t="s">
        <v>47</v>
      </c>
    </row>
    <row r="10" spans="1:3">
      <c r="A10" s="4" t="s">
        <v>36</v>
      </c>
      <c r="B10" s="5" t="n">
        <v>688</v>
      </c>
      <c r="C10" s="5" t="n">
        <v>1256</v>
      </c>
    </row>
    <row r="11" spans="1:3">
      <c r="A11" s="3" t="s">
        <v>339</v>
      </c>
    </row>
    <row r="12" spans="1:3">
      <c r="A12" s="4" t="s">
        <v>43</v>
      </c>
      <c r="B12" s="4" t="s">
        <v>47</v>
      </c>
    </row>
    <row r="13" spans="1:3">
      <c r="A13" s="4" t="s">
        <v>341</v>
      </c>
    </row>
    <row r="14" spans="1:3">
      <c r="A14" s="3" t="s">
        <v>338</v>
      </c>
    </row>
    <row r="15" spans="1:3">
      <c r="A15" s="4" t="s">
        <v>38</v>
      </c>
      <c r="B15" s="5" t="n">
        <v>2064</v>
      </c>
      <c r="C15" s="5" t="n">
        <v>987</v>
      </c>
    </row>
    <row r="16" spans="1:3">
      <c r="A16" s="4" t="s">
        <v>36</v>
      </c>
      <c r="B16" s="5" t="n">
        <v>545</v>
      </c>
      <c r="C16" s="5" t="n">
        <v>600</v>
      </c>
    </row>
    <row r="17" spans="1:3">
      <c r="A17" s="3" t="s">
        <v>339</v>
      </c>
    </row>
    <row r="18" spans="1:3">
      <c r="A18" s="4" t="s">
        <v>43</v>
      </c>
      <c r="B18" s="5" t="n">
        <v>15</v>
      </c>
      <c r="C18" s="5" t="n">
        <v>91</v>
      </c>
    </row>
    <row r="19" spans="1:3">
      <c r="A19" s="4" t="s">
        <v>324</v>
      </c>
    </row>
    <row r="20" spans="1:3">
      <c r="A20" s="3" t="s">
        <v>339</v>
      </c>
    </row>
    <row r="21" spans="1:3">
      <c r="A21" s="4" t="s">
        <v>43</v>
      </c>
      <c r="B21" s="5" t="n">
        <v>15</v>
      </c>
      <c r="C21" s="5" t="n">
        <v>91</v>
      </c>
    </row>
    <row r="22" spans="1:3">
      <c r="A22" s="4" t="s">
        <v>342</v>
      </c>
    </row>
    <row r="23" spans="1:3">
      <c r="A23" s="3" t="s">
        <v>338</v>
      </c>
    </row>
    <row r="24" spans="1:3">
      <c r="A24" s="4" t="s">
        <v>38</v>
      </c>
      <c r="B24" s="5" t="n">
        <v>2064</v>
      </c>
      <c r="C24" s="5" t="n">
        <v>987</v>
      </c>
    </row>
    <row r="25" spans="1:3">
      <c r="A25" s="4" t="s">
        <v>36</v>
      </c>
      <c r="B25" s="5" t="n">
        <v>1233</v>
      </c>
      <c r="C25" s="5" t="n">
        <v>1856</v>
      </c>
    </row>
    <row r="26" spans="1:3">
      <c r="A26" s="3" t="s">
        <v>339</v>
      </c>
    </row>
    <row r="27" spans="1:3">
      <c r="A27" s="4" t="s">
        <v>43</v>
      </c>
      <c r="B27" s="7" t="n">
        <v>15</v>
      </c>
      <c r="C27" s="7" t="n">
        <v>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343</v>
      </c>
      <c r="B1" s="2" t="s">
        <v>1</v>
      </c>
    </row>
    <row r="2" spans="1:2">
      <c r="B2" s="2" t="s">
        <v>321</v>
      </c>
    </row>
    <row r="3" spans="1:2">
      <c r="A3" s="4" t="s">
        <v>344</v>
      </c>
      <c r="B3" s="7" t="n">
        <v>987</v>
      </c>
    </row>
    <row r="4" spans="1:2">
      <c r="A4" s="4" t="s">
        <v>345</v>
      </c>
      <c r="B4" s="5" t="n">
        <v>2064</v>
      </c>
    </row>
    <row r="5" spans="1:2">
      <c r="A5" s="4" t="s">
        <v>346</v>
      </c>
    </row>
    <row r="6" spans="1:2">
      <c r="A6" s="4" t="s">
        <v>344</v>
      </c>
      <c r="B6" s="5" t="n">
        <v>987</v>
      </c>
    </row>
    <row r="7" spans="1:2">
      <c r="A7" s="4" t="s">
        <v>325</v>
      </c>
      <c r="B7" s="5" t="n">
        <v>355</v>
      </c>
    </row>
    <row r="8" spans="1:2">
      <c r="A8" s="4" t="s">
        <v>347</v>
      </c>
      <c r="B8" s="5" t="n">
        <v>-83</v>
      </c>
    </row>
    <row r="9" spans="1:2">
      <c r="A9" s="4" t="s">
        <v>348</v>
      </c>
      <c r="B9" s="5" t="n">
        <v>805</v>
      </c>
    </row>
    <row r="10" spans="1:2">
      <c r="A10" s="4" t="s">
        <v>345</v>
      </c>
      <c r="B10" s="7" t="n">
        <v>20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5"/>
    <col customWidth="1" max="3" min="3" width="17"/>
  </cols>
  <sheetData>
    <row r="1" spans="1:3">
      <c r="A1" s="1" t="s">
        <v>349</v>
      </c>
      <c r="B1" s="2" t="s">
        <v>1</v>
      </c>
      <c r="C1" s="2" t="s">
        <v>259</v>
      </c>
    </row>
    <row r="2" spans="1:3">
      <c r="B2" s="2" t="s">
        <v>2</v>
      </c>
      <c r="C2" s="2" t="s">
        <v>31</v>
      </c>
    </row>
    <row r="3" spans="1:3">
      <c r="A3" s="4" t="s">
        <v>305</v>
      </c>
    </row>
    <row r="4" spans="1:3">
      <c r="A4" s="4" t="s">
        <v>350</v>
      </c>
      <c r="B4" s="4" t="s">
        <v>47</v>
      </c>
      <c r="C4" s="4" t="s">
        <v>47</v>
      </c>
    </row>
    <row r="5" spans="1:3">
      <c r="A5" s="4" t="s">
        <v>351</v>
      </c>
    </row>
    <row r="6" spans="1:3">
      <c r="A6" s="4" t="s">
        <v>352</v>
      </c>
      <c r="B6" s="4" t="s">
        <v>353</v>
      </c>
      <c r="C6" s="4" t="s">
        <v>311</v>
      </c>
    </row>
    <row r="7" spans="1:3">
      <c r="A7" s="4" t="s">
        <v>354</v>
      </c>
    </row>
    <row r="8" spans="1:3">
      <c r="A8" s="4" t="s">
        <v>352</v>
      </c>
      <c r="B8" s="4" t="s">
        <v>355</v>
      </c>
      <c r="C8" s="4" t="s">
        <v>356</v>
      </c>
    </row>
    <row r="9" spans="1:3">
      <c r="A9" s="4" t="s">
        <v>357</v>
      </c>
    </row>
    <row r="10" spans="1:3">
      <c r="A10" s="4" t="s">
        <v>358</v>
      </c>
      <c r="B10" s="4" t="s">
        <v>359</v>
      </c>
      <c r="C10" s="4" t="s">
        <v>360</v>
      </c>
    </row>
    <row r="11" spans="1:3">
      <c r="A11" s="4" t="s">
        <v>361</v>
      </c>
    </row>
    <row r="12" spans="1:3">
      <c r="A12" s="4" t="s">
        <v>358</v>
      </c>
      <c r="B12" s="4" t="s">
        <v>362</v>
      </c>
      <c r="C12" s="4" t="s">
        <v>363</v>
      </c>
    </row>
    <row r="13" spans="1:3">
      <c r="A13" s="4" t="s">
        <v>364</v>
      </c>
    </row>
    <row r="14" spans="1:3">
      <c r="A14" s="4" t="s">
        <v>365</v>
      </c>
      <c r="B14" s="4" t="s">
        <v>366</v>
      </c>
      <c r="C14" s="4" t="s">
        <v>367</v>
      </c>
    </row>
    <row r="15" spans="1:3">
      <c r="A15" s="4" t="s">
        <v>368</v>
      </c>
    </row>
    <row r="16" spans="1:3">
      <c r="A16" s="4" t="s">
        <v>365</v>
      </c>
      <c r="B16" s="4" t="s">
        <v>369</v>
      </c>
      <c r="C16"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882</v>
      </c>
      <c r="C4" s="7" t="n">
        <v>5423</v>
      </c>
      <c r="D4" s="7" t="n">
        <v>19463</v>
      </c>
      <c r="E4" s="7" t="n">
        <v>15813</v>
      </c>
    </row>
    <row r="5" spans="1:5">
      <c r="A5" s="4" t="s">
        <v>71</v>
      </c>
      <c r="B5" s="4" t="s">
        <v>47</v>
      </c>
      <c r="C5" s="4" t="s">
        <v>47</v>
      </c>
      <c r="D5" s="4" t="s">
        <v>47</v>
      </c>
      <c r="E5" s="5" t="n">
        <v>10539</v>
      </c>
    </row>
    <row r="6" spans="1:5">
      <c r="A6" s="4" t="s">
        <v>72</v>
      </c>
      <c r="B6" s="5" t="n">
        <v>2</v>
      </c>
      <c r="C6" s="5" t="n">
        <v>64</v>
      </c>
      <c r="D6" s="5" t="n">
        <v>10</v>
      </c>
      <c r="E6" s="5" t="n">
        <v>73</v>
      </c>
    </row>
    <row r="7" spans="1:5">
      <c r="A7" s="4" t="s">
        <v>69</v>
      </c>
      <c r="B7" s="5" t="n">
        <v>5884</v>
      </c>
      <c r="C7" s="5" t="n">
        <v>5487</v>
      </c>
      <c r="D7" s="5" t="n">
        <v>19473</v>
      </c>
      <c r="E7" s="5" t="n">
        <v>26425</v>
      </c>
    </row>
    <row r="8" spans="1:5">
      <c r="A8" s="3" t="s">
        <v>73</v>
      </c>
    </row>
    <row r="9" spans="1:5">
      <c r="A9" s="4" t="s">
        <v>74</v>
      </c>
      <c r="B9" s="5" t="n">
        <v>5000</v>
      </c>
      <c r="C9" s="4" t="s">
        <v>47</v>
      </c>
      <c r="D9" s="5" t="n">
        <v>6179</v>
      </c>
      <c r="E9" s="4" t="s">
        <v>47</v>
      </c>
    </row>
    <row r="10" spans="1:5">
      <c r="A10" s="4" t="s">
        <v>75</v>
      </c>
      <c r="B10" s="5" t="n">
        <v>7799</v>
      </c>
      <c r="C10" s="4" t="s">
        <v>47</v>
      </c>
      <c r="D10" s="5" t="n">
        <v>7799</v>
      </c>
      <c r="E10" s="4" t="s">
        <v>47</v>
      </c>
    </row>
    <row r="11" spans="1:5">
      <c r="A11" s="4" t="s">
        <v>76</v>
      </c>
      <c r="B11" s="5" t="n">
        <v>1330</v>
      </c>
      <c r="C11" s="5" t="n">
        <v>1484</v>
      </c>
      <c r="D11" s="5" t="n">
        <v>3729</v>
      </c>
      <c r="E11" s="5" t="n">
        <v>3096</v>
      </c>
    </row>
    <row r="12" spans="1:5">
      <c r="A12" s="4" t="s">
        <v>77</v>
      </c>
      <c r="B12" s="5" t="n">
        <v>14129</v>
      </c>
      <c r="C12" s="5" t="n">
        <v>1484</v>
      </c>
      <c r="D12" s="5" t="n">
        <v>17707</v>
      </c>
      <c r="E12" s="5" t="n">
        <v>3096</v>
      </c>
    </row>
    <row r="13" spans="1:5">
      <c r="A13" s="3" t="s">
        <v>78</v>
      </c>
    </row>
    <row r="14" spans="1:5">
      <c r="A14" s="4" t="s">
        <v>79</v>
      </c>
      <c r="B14" s="5" t="n">
        <v>819</v>
      </c>
      <c r="C14" s="5" t="n">
        <v>-191</v>
      </c>
      <c r="D14" s="5" t="n">
        <v>881</v>
      </c>
      <c r="E14" s="5" t="n">
        <v>-805</v>
      </c>
    </row>
    <row r="15" spans="1:5">
      <c r="A15" s="4" t="s">
        <v>80</v>
      </c>
      <c r="B15" s="5" t="n">
        <v>100</v>
      </c>
      <c r="C15" s="4" t="s">
        <v>47</v>
      </c>
      <c r="D15" s="5" t="n">
        <v>-565</v>
      </c>
      <c r="E15" s="4" t="s">
        <v>47</v>
      </c>
    </row>
    <row r="16" spans="1:5">
      <c r="A16" s="4" t="s">
        <v>81</v>
      </c>
      <c r="B16" s="5" t="n">
        <v>-87</v>
      </c>
      <c r="C16" s="4" t="s">
        <v>47</v>
      </c>
      <c r="D16" s="5" t="n">
        <v>-87</v>
      </c>
      <c r="E16" s="5" t="n">
        <v>243</v>
      </c>
    </row>
    <row r="17" spans="1:5">
      <c r="A17" s="4" t="s">
        <v>82</v>
      </c>
      <c r="B17" s="5" t="n">
        <v>-7413</v>
      </c>
      <c r="C17" s="5" t="n">
        <v>3812</v>
      </c>
      <c r="D17" s="5" t="n">
        <v>1995</v>
      </c>
      <c r="E17" s="5" t="n">
        <v>22767</v>
      </c>
    </row>
    <row r="18" spans="1:5">
      <c r="A18" s="4" t="s">
        <v>83</v>
      </c>
      <c r="B18" s="5" t="n">
        <v>-1697</v>
      </c>
      <c r="C18" s="5" t="n">
        <v>1054</v>
      </c>
      <c r="D18" s="5" t="n">
        <v>399</v>
      </c>
      <c r="E18" s="5" t="n">
        <v>6160</v>
      </c>
    </row>
    <row r="19" spans="1:5">
      <c r="A19" s="4" t="s">
        <v>84</v>
      </c>
      <c r="B19" s="5" t="n">
        <v>-5716</v>
      </c>
      <c r="C19" s="5" t="n">
        <v>2758</v>
      </c>
      <c r="D19" s="5" t="n">
        <v>1596</v>
      </c>
      <c r="E19" s="5" t="n">
        <v>16607</v>
      </c>
    </row>
    <row r="20" spans="1:5">
      <c r="A20" s="4" t="s">
        <v>85</v>
      </c>
      <c r="B20" s="4" t="s">
        <v>47</v>
      </c>
      <c r="C20" s="4" t="s">
        <v>47</v>
      </c>
      <c r="D20" s="4" t="s">
        <v>47</v>
      </c>
      <c r="E20" s="5" t="n">
        <v>5204</v>
      </c>
    </row>
    <row r="21" spans="1:5">
      <c r="A21" s="4" t="s">
        <v>86</v>
      </c>
      <c r="B21" s="7" t="n">
        <v>-5716</v>
      </c>
      <c r="C21" s="7" t="n">
        <v>2758</v>
      </c>
      <c r="D21" s="7" t="n">
        <v>1596</v>
      </c>
      <c r="E21" s="7" t="n">
        <v>11403</v>
      </c>
    </row>
    <row r="22" spans="1:5">
      <c r="A22" s="3" t="s">
        <v>87</v>
      </c>
    </row>
    <row r="23" spans="1:5">
      <c r="A23" s="4" t="s">
        <v>88</v>
      </c>
      <c r="B23" s="9" t="n">
        <v>-0.44</v>
      </c>
      <c r="C23" s="9" t="n">
        <v>0.21</v>
      </c>
      <c r="D23" s="9" t="n">
        <v>0.12</v>
      </c>
      <c r="E23" s="9" t="n">
        <v>0.87</v>
      </c>
    </row>
    <row r="24" spans="1:5">
      <c r="A24" s="4" t="s">
        <v>89</v>
      </c>
      <c r="B24" s="9" t="n">
        <v>-0.44</v>
      </c>
      <c r="C24" s="9" t="n">
        <v>0.21</v>
      </c>
      <c r="D24" s="9" t="n">
        <v>0.12</v>
      </c>
      <c r="E24" s="9" t="n">
        <v>0.87</v>
      </c>
    </row>
    <row r="25" spans="1:5">
      <c r="A25" s="3" t="s">
        <v>90</v>
      </c>
    </row>
    <row r="26" spans="1:5">
      <c r="A26" s="4" t="s">
        <v>91</v>
      </c>
      <c r="B26" s="5" t="n">
        <v>13064000</v>
      </c>
      <c r="C26" s="5" t="n">
        <v>13043000</v>
      </c>
      <c r="D26" s="5" t="n">
        <v>13058000</v>
      </c>
      <c r="E26" s="5" t="n">
        <v>13036000</v>
      </c>
    </row>
    <row r="27" spans="1:5">
      <c r="A27" s="4" t="s">
        <v>92</v>
      </c>
      <c r="B27" s="5" t="n">
        <v>13064000</v>
      </c>
      <c r="C27" s="5" t="n">
        <v>13047000</v>
      </c>
      <c r="D27" s="5" t="n">
        <v>13062000</v>
      </c>
      <c r="E27" s="5" t="n">
        <v>1304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1</v>
      </c>
      <c r="B1" s="2" t="s">
        <v>2</v>
      </c>
      <c r="C1" s="2" t="s">
        <v>31</v>
      </c>
    </row>
    <row r="2" spans="1:3">
      <c r="A2" s="3" t="s">
        <v>338</v>
      </c>
    </row>
    <row r="3" spans="1:3">
      <c r="A3" s="4" t="s">
        <v>372</v>
      </c>
      <c r="B3" s="7" t="n">
        <v>2064</v>
      </c>
      <c r="C3" s="7" t="n">
        <v>987</v>
      </c>
    </row>
    <row r="4" spans="1:3">
      <c r="A4" s="4" t="s">
        <v>373</v>
      </c>
    </row>
    <row r="5" spans="1:3">
      <c r="A5" s="3" t="s">
        <v>338</v>
      </c>
    </row>
    <row r="6" spans="1:3">
      <c r="A6" s="4" t="s">
        <v>372</v>
      </c>
      <c r="B6" s="5" t="n">
        <v>2064</v>
      </c>
      <c r="C6" s="5" t="n">
        <v>987</v>
      </c>
    </row>
    <row r="7" spans="1:3">
      <c r="A7" s="4" t="s">
        <v>346</v>
      </c>
    </row>
    <row r="8" spans="1:3">
      <c r="A8" s="3" t="s">
        <v>338</v>
      </c>
    </row>
    <row r="9" spans="1:3">
      <c r="A9" s="4" t="s">
        <v>372</v>
      </c>
      <c r="B9" s="5" t="n">
        <v>2064</v>
      </c>
      <c r="C9" s="5" t="n">
        <v>987</v>
      </c>
    </row>
    <row r="10" spans="1:3">
      <c r="A10" s="4" t="s">
        <v>341</v>
      </c>
    </row>
    <row r="11" spans="1:3">
      <c r="A11" s="3" t="s">
        <v>338</v>
      </c>
    </row>
    <row r="12" spans="1:3">
      <c r="A12" s="4" t="s">
        <v>372</v>
      </c>
      <c r="B12" s="5" t="n">
        <v>30005</v>
      </c>
      <c r="C12" s="5" t="n">
        <v>6087</v>
      </c>
    </row>
    <row r="13" spans="1:3">
      <c r="A13" s="4" t="s">
        <v>342</v>
      </c>
    </row>
    <row r="14" spans="1:3">
      <c r="A14" s="3" t="s">
        <v>338</v>
      </c>
    </row>
    <row r="15" spans="1:3">
      <c r="A15" s="4" t="s">
        <v>372</v>
      </c>
      <c r="B15" s="7" t="n">
        <v>30005</v>
      </c>
      <c r="C15" s="7" t="n">
        <v>60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74</v>
      </c>
      <c r="B1" s="2" t="s">
        <v>2</v>
      </c>
      <c r="C1" s="2" t="s">
        <v>31</v>
      </c>
      <c r="D1" s="2" t="s">
        <v>68</v>
      </c>
      <c r="E1" s="2" t="s">
        <v>375</v>
      </c>
    </row>
    <row r="2" spans="1:5">
      <c r="A2" s="3" t="s">
        <v>376</v>
      </c>
    </row>
    <row r="3" spans="1:5">
      <c r="A3" s="4" t="s">
        <v>33</v>
      </c>
      <c r="B3" s="7" t="n">
        <v>19214</v>
      </c>
      <c r="C3" s="7" t="n">
        <v>30557</v>
      </c>
      <c r="D3" s="7" t="n">
        <v>15975</v>
      </c>
      <c r="E3" s="7" t="n">
        <v>32182</v>
      </c>
    </row>
    <row r="4" spans="1:5">
      <c r="A4" s="4" t="s">
        <v>377</v>
      </c>
      <c r="B4" s="5" t="n">
        <v>19214</v>
      </c>
      <c r="C4" s="5" t="n">
        <v>30557</v>
      </c>
    </row>
    <row r="5" spans="1:5">
      <c r="A5" s="4" t="s">
        <v>378</v>
      </c>
      <c r="B5" s="5" t="n">
        <v>165585</v>
      </c>
      <c r="C5" s="5" t="n">
        <v>151995</v>
      </c>
    </row>
    <row r="6" spans="1:5">
      <c r="A6" s="4" t="s">
        <v>379</v>
      </c>
      <c r="B6" s="5" t="n">
        <v>165585</v>
      </c>
      <c r="C6" s="5" t="n">
        <v>151995</v>
      </c>
    </row>
    <row r="7" spans="1:5">
      <c r="A7" s="4" t="s">
        <v>36</v>
      </c>
      <c r="B7" s="5" t="n">
        <v>1233</v>
      </c>
      <c r="C7" s="5" t="n">
        <v>1856</v>
      </c>
    </row>
    <row r="8" spans="1:5">
      <c r="A8" s="4" t="s">
        <v>380</v>
      </c>
      <c r="B8" s="5" t="n">
        <v>1233</v>
      </c>
      <c r="C8" s="5" t="n">
        <v>1856</v>
      </c>
    </row>
    <row r="9" spans="1:5">
      <c r="A9" s="4" t="s">
        <v>38</v>
      </c>
      <c r="B9" s="5" t="n">
        <v>2064</v>
      </c>
      <c r="C9" s="5" t="n">
        <v>987</v>
      </c>
    </row>
    <row r="10" spans="1:5">
      <c r="A10" s="4" t="s">
        <v>381</v>
      </c>
      <c r="B10" s="5" t="n">
        <v>2064</v>
      </c>
      <c r="C10" s="5" t="n">
        <v>987</v>
      </c>
    </row>
    <row r="11" spans="1:5">
      <c r="A11" s="3" t="s">
        <v>382</v>
      </c>
    </row>
    <row r="12" spans="1:5">
      <c r="A12" s="4" t="s">
        <v>43</v>
      </c>
      <c r="B12" s="5" t="n">
        <v>15</v>
      </c>
      <c r="C12" s="5" t="n">
        <v>91</v>
      </c>
    </row>
    <row r="13" spans="1:5">
      <c r="A13" s="4" t="s">
        <v>383</v>
      </c>
      <c r="B13" s="5" t="n">
        <v>15</v>
      </c>
      <c r="C13" s="5" t="n">
        <v>91</v>
      </c>
    </row>
    <row r="14" spans="1:5">
      <c r="A14" s="4" t="s">
        <v>384</v>
      </c>
    </row>
    <row r="15" spans="1:5">
      <c r="A15" s="3" t="s">
        <v>376</v>
      </c>
    </row>
    <row r="16" spans="1:5">
      <c r="A16" s="4" t="s">
        <v>377</v>
      </c>
      <c r="B16" s="5" t="n">
        <v>19214</v>
      </c>
      <c r="C16" s="5" t="n">
        <v>30557</v>
      </c>
    </row>
    <row r="17" spans="1:5">
      <c r="A17" s="4" t="s">
        <v>380</v>
      </c>
      <c r="B17" s="5" t="n">
        <v>688</v>
      </c>
      <c r="C17" s="5" t="n">
        <v>1256</v>
      </c>
    </row>
    <row r="18" spans="1:5">
      <c r="A18" s="4" t="s">
        <v>373</v>
      </c>
    </row>
    <row r="19" spans="1:5">
      <c r="A19" s="3" t="s">
        <v>376</v>
      </c>
    </row>
    <row r="20" spans="1:5">
      <c r="A20" s="4" t="s">
        <v>379</v>
      </c>
      <c r="B20" s="5" t="n">
        <v>165585</v>
      </c>
      <c r="C20" s="5" t="n">
        <v>151995</v>
      </c>
    </row>
    <row r="21" spans="1:5">
      <c r="A21" s="4" t="s">
        <v>380</v>
      </c>
      <c r="B21" s="5" t="n">
        <v>545</v>
      </c>
      <c r="C21" s="5" t="n">
        <v>600</v>
      </c>
    </row>
    <row r="22" spans="1:5">
      <c r="A22" s="4" t="s">
        <v>381</v>
      </c>
      <c r="B22" s="5" t="n">
        <v>2064</v>
      </c>
      <c r="C22" s="5" t="n">
        <v>987</v>
      </c>
    </row>
    <row r="23" spans="1:5">
      <c r="A23" s="3" t="s">
        <v>382</v>
      </c>
    </row>
    <row r="24" spans="1:5">
      <c r="A24" s="4" t="s">
        <v>383</v>
      </c>
      <c r="B24" s="7" t="n">
        <v>15</v>
      </c>
      <c r="C24" s="7" t="n">
        <v>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 customWidth="1" max="5" min="5" width="14"/>
    <col customWidth="1" max="6" min="6" width="14"/>
    <col customWidth="1" max="7" min="7" width="14"/>
    <col customWidth="1" max="8" min="8" width="14"/>
    <col customWidth="1" max="9" min="9" width="14"/>
  </cols>
  <sheetData>
    <row r="1" spans="1:9">
      <c r="A1" s="1" t="s">
        <v>385</v>
      </c>
      <c r="B1" s="2" t="s">
        <v>386</v>
      </c>
      <c r="C1" s="2" t="s">
        <v>387</v>
      </c>
      <c r="D1" s="2" t="s">
        <v>388</v>
      </c>
      <c r="E1" s="2" t="s">
        <v>2</v>
      </c>
      <c r="F1" s="2" t="s">
        <v>68</v>
      </c>
      <c r="G1" s="2" t="s">
        <v>2</v>
      </c>
      <c r="H1" s="2" t="s">
        <v>68</v>
      </c>
      <c r="I1" s="2" t="s">
        <v>31</v>
      </c>
    </row>
    <row r="2" spans="1:9">
      <c r="A2" s="4" t="s">
        <v>75</v>
      </c>
      <c r="E2" s="7" t="n">
        <v>7799</v>
      </c>
      <c r="F2" s="4" t="s">
        <v>47</v>
      </c>
      <c r="G2" s="7" t="n">
        <v>7799</v>
      </c>
      <c r="H2" s="4" t="s">
        <v>47</v>
      </c>
    </row>
    <row r="3" spans="1:9">
      <c r="A3" s="4" t="s">
        <v>389</v>
      </c>
      <c r="E3" s="5" t="n">
        <v>165585</v>
      </c>
      <c r="G3" s="5" t="n">
        <v>165585</v>
      </c>
      <c r="I3" s="7" t="n">
        <v>151995</v>
      </c>
    </row>
    <row r="4" spans="1:9">
      <c r="A4" s="4" t="s">
        <v>217</v>
      </c>
      <c r="E4" s="5" t="n">
        <v>7838</v>
      </c>
      <c r="G4" s="5" t="n">
        <v>7838</v>
      </c>
      <c r="I4" s="7" t="n">
        <v>1659</v>
      </c>
    </row>
    <row r="5" spans="1:9">
      <c r="A5" s="4" t="s">
        <v>248</v>
      </c>
    </row>
    <row r="6" spans="1:9">
      <c r="A6" s="4" t="s">
        <v>75</v>
      </c>
      <c r="E6" s="5" t="n">
        <v>2500</v>
      </c>
    </row>
    <row r="7" spans="1:9">
      <c r="A7" s="4" t="s">
        <v>389</v>
      </c>
      <c r="E7" s="7" t="n">
        <v>15600</v>
      </c>
      <c r="G7" s="7" t="n">
        <v>15600</v>
      </c>
    </row>
    <row r="8" spans="1:9">
      <c r="A8" s="4" t="s">
        <v>390</v>
      </c>
    </row>
    <row r="9" spans="1:9">
      <c r="A9" s="4" t="s">
        <v>391</v>
      </c>
      <c r="D9" s="7" t="n">
        <v>15600</v>
      </c>
    </row>
    <row r="10" spans="1:9">
      <c r="A10" s="4" t="s">
        <v>392</v>
      </c>
    </row>
    <row r="11" spans="1:9">
      <c r="A11" s="4" t="s">
        <v>75</v>
      </c>
      <c r="B11" s="7" t="n">
        <v>5300</v>
      </c>
    </row>
    <row r="12" spans="1:9">
      <c r="A12" s="4" t="s">
        <v>393</v>
      </c>
      <c r="B12" s="4" t="s">
        <v>394</v>
      </c>
    </row>
    <row r="13" spans="1:9">
      <c r="A13" s="4" t="s">
        <v>217</v>
      </c>
      <c r="B13" s="7" t="n">
        <v>5000</v>
      </c>
    </row>
    <row r="14" spans="1:9">
      <c r="A14" s="4" t="s">
        <v>395</v>
      </c>
    </row>
    <row r="15" spans="1:9">
      <c r="A15" s="4" t="s">
        <v>396</v>
      </c>
      <c r="C15" s="4" t="s">
        <v>397</v>
      </c>
    </row>
    <row r="16" spans="1:9">
      <c r="A16" s="4" t="s">
        <v>398</v>
      </c>
      <c r="C16" s="4" t="s">
        <v>399</v>
      </c>
    </row>
    <row r="17" spans="1:9">
      <c r="A17" s="4" t="s">
        <v>400</v>
      </c>
      <c r="C17" s="5" t="n">
        <v>5331563</v>
      </c>
    </row>
    <row r="18" spans="1:9">
      <c r="A18" s="4" t="s">
        <v>401</v>
      </c>
    </row>
    <row r="19" spans="1:9">
      <c r="A19" s="4" t="s">
        <v>398</v>
      </c>
      <c r="C19" s="4" t="s">
        <v>4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7</v>
      </c>
      <c r="D1" s="2" t="s">
        <v>1</v>
      </c>
    </row>
    <row r="2" spans="1:5">
      <c r="B2" s="2" t="s">
        <v>2</v>
      </c>
      <c r="C2" s="2" t="s">
        <v>68</v>
      </c>
      <c r="D2" s="2" t="s">
        <v>2</v>
      </c>
      <c r="E2" s="2" t="s">
        <v>68</v>
      </c>
    </row>
    <row r="3" spans="1:5">
      <c r="A3" s="3" t="s">
        <v>94</v>
      </c>
    </row>
    <row r="4" spans="1:5">
      <c r="A4" s="4" t="s">
        <v>84</v>
      </c>
      <c r="B4" s="7" t="n">
        <v>-5716</v>
      </c>
      <c r="C4" s="7" t="n">
        <v>2758</v>
      </c>
      <c r="D4" s="7" t="n">
        <v>1596</v>
      </c>
      <c r="E4" s="7" t="n">
        <v>16607</v>
      </c>
    </row>
    <row r="5" spans="1:5">
      <c r="A5" s="3" t="s">
        <v>95</v>
      </c>
    </row>
    <row r="6" spans="1:5">
      <c r="A6" s="4" t="s">
        <v>96</v>
      </c>
      <c r="B6" s="4" t="s">
        <v>47</v>
      </c>
      <c r="C6" s="5" t="n">
        <v>-836</v>
      </c>
      <c r="D6" s="4" t="s">
        <v>47</v>
      </c>
      <c r="E6" s="5" t="n">
        <v>875</v>
      </c>
    </row>
    <row r="7" spans="1:5">
      <c r="A7" s="4" t="s">
        <v>97</v>
      </c>
      <c r="B7" s="4" t="s">
        <v>47</v>
      </c>
      <c r="C7" s="5" t="n">
        <v>-836</v>
      </c>
      <c r="D7" s="4" t="s">
        <v>47</v>
      </c>
      <c r="E7" s="5" t="n">
        <v>875</v>
      </c>
    </row>
    <row r="8" spans="1:5">
      <c r="A8" s="4" t="s">
        <v>98</v>
      </c>
      <c r="B8" s="5" t="n">
        <v>-5716</v>
      </c>
      <c r="C8" s="5" t="n">
        <v>1922</v>
      </c>
      <c r="D8" s="5" t="n">
        <v>1596</v>
      </c>
      <c r="E8" s="5" t="n">
        <v>17482</v>
      </c>
    </row>
    <row r="9" spans="1:5">
      <c r="A9" s="4" t="s">
        <v>99</v>
      </c>
      <c r="B9" s="4" t="s">
        <v>47</v>
      </c>
      <c r="C9" s="4" t="s">
        <v>47</v>
      </c>
      <c r="D9" s="4" t="s">
        <v>47</v>
      </c>
      <c r="E9" s="5" t="n">
        <v>5204</v>
      </c>
    </row>
    <row r="10" spans="1:5">
      <c r="A10" s="4" t="s">
        <v>100</v>
      </c>
      <c r="B10" s="7" t="n">
        <v>-5716</v>
      </c>
      <c r="C10" s="7" t="n">
        <v>1922</v>
      </c>
      <c r="D10" s="7" t="n">
        <v>1596</v>
      </c>
      <c r="E10" s="7" t="n">
        <v>122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8</v>
      </c>
    </row>
    <row r="3" spans="1:3">
      <c r="A3" s="3" t="s">
        <v>102</v>
      </c>
    </row>
    <row r="4" spans="1:3">
      <c r="A4" s="4" t="s">
        <v>103</v>
      </c>
      <c r="B4" s="7" t="n">
        <v>1596</v>
      </c>
      <c r="C4" s="7" t="n">
        <v>16607</v>
      </c>
    </row>
    <row r="5" spans="1:3">
      <c r="A5" s="3" t="s">
        <v>104</v>
      </c>
    </row>
    <row r="6" spans="1:3">
      <c r="A6" s="4" t="s">
        <v>105</v>
      </c>
      <c r="B6" s="4" t="s">
        <v>47</v>
      </c>
      <c r="C6" s="5" t="n">
        <v>-10539</v>
      </c>
    </row>
    <row r="7" spans="1:3">
      <c r="A7" s="4" t="s">
        <v>74</v>
      </c>
      <c r="B7" s="5" t="n">
        <v>6179</v>
      </c>
      <c r="C7" s="4" t="s">
        <v>47</v>
      </c>
    </row>
    <row r="8" spans="1:3">
      <c r="A8" s="4" t="s">
        <v>75</v>
      </c>
      <c r="B8" s="5" t="n">
        <v>7799</v>
      </c>
      <c r="C8" s="4" t="s">
        <v>47</v>
      </c>
    </row>
    <row r="9" spans="1:3">
      <c r="A9" s="4" t="s">
        <v>106</v>
      </c>
      <c r="B9" s="5" t="n">
        <v>399</v>
      </c>
      <c r="C9" s="5" t="n">
        <v>6160</v>
      </c>
    </row>
    <row r="10" spans="1:3">
      <c r="A10" s="4" t="s">
        <v>107</v>
      </c>
      <c r="B10" s="5" t="n">
        <v>-881</v>
      </c>
      <c r="C10" s="5" t="n">
        <v>805</v>
      </c>
    </row>
    <row r="11" spans="1:3">
      <c r="A11" s="4" t="s">
        <v>108</v>
      </c>
      <c r="B11" s="5" t="n">
        <v>565</v>
      </c>
      <c r="C11" s="4" t="s">
        <v>47</v>
      </c>
    </row>
    <row r="12" spans="1:3">
      <c r="A12" s="4" t="s">
        <v>81</v>
      </c>
      <c r="B12" s="5" t="n">
        <v>87</v>
      </c>
      <c r="C12" s="5" t="n">
        <v>-243</v>
      </c>
    </row>
    <row r="13" spans="1:3">
      <c r="A13" s="4" t="s">
        <v>109</v>
      </c>
      <c r="B13" s="5" t="n">
        <v>-18</v>
      </c>
      <c r="C13" s="5" t="n">
        <v>-2260</v>
      </c>
    </row>
    <row r="14" spans="1:3">
      <c r="A14" s="4" t="s">
        <v>110</v>
      </c>
      <c r="B14" s="5" t="n">
        <v>-144</v>
      </c>
      <c r="C14" s="5" t="n">
        <v>-1330</v>
      </c>
    </row>
    <row r="15" spans="1:3">
      <c r="A15" s="4" t="s">
        <v>111</v>
      </c>
      <c r="B15" s="5" t="n">
        <v>196</v>
      </c>
      <c r="C15" s="5" t="n">
        <v>222</v>
      </c>
    </row>
    <row r="16" spans="1:3">
      <c r="A16" s="4" t="s">
        <v>112</v>
      </c>
      <c r="B16" s="5" t="n">
        <v>-186</v>
      </c>
      <c r="C16" s="5" t="n">
        <v>-92</v>
      </c>
    </row>
    <row r="17" spans="1:3">
      <c r="A17" s="4" t="s">
        <v>72</v>
      </c>
      <c r="B17" s="5" t="n">
        <v>12</v>
      </c>
      <c r="C17" s="5" t="n">
        <v>13</v>
      </c>
    </row>
    <row r="18" spans="1:3">
      <c r="A18" s="3" t="s">
        <v>113</v>
      </c>
    </row>
    <row r="19" spans="1:3">
      <c r="A19" s="4" t="s">
        <v>34</v>
      </c>
      <c r="B19" s="5" t="n">
        <v>-227</v>
      </c>
      <c r="C19" s="5" t="n">
        <v>-544</v>
      </c>
    </row>
    <row r="20" spans="1:3">
      <c r="A20" s="4" t="s">
        <v>39</v>
      </c>
      <c r="B20" s="5" t="n">
        <v>15</v>
      </c>
      <c r="C20" s="5" t="n">
        <v>-26</v>
      </c>
    </row>
    <row r="21" spans="1:3">
      <c r="A21" s="4" t="s">
        <v>114</v>
      </c>
      <c r="B21" s="5" t="n">
        <v>-426</v>
      </c>
      <c r="C21" s="5" t="n">
        <v>810</v>
      </c>
    </row>
    <row r="22" spans="1:3">
      <c r="A22" s="4" t="s">
        <v>115</v>
      </c>
      <c r="B22" s="5" t="n">
        <v>14966</v>
      </c>
      <c r="C22" s="5" t="n">
        <v>9583</v>
      </c>
    </row>
    <row r="23" spans="1:3">
      <c r="A23" s="3" t="s">
        <v>116</v>
      </c>
    </row>
    <row r="24" spans="1:3">
      <c r="A24" s="4" t="s">
        <v>117</v>
      </c>
      <c r="B24" s="4" t="s">
        <v>47</v>
      </c>
      <c r="C24" s="5" t="n">
        <v>17524</v>
      </c>
    </row>
    <row r="25" spans="1:3">
      <c r="A25" s="4" t="s">
        <v>118</v>
      </c>
      <c r="B25" s="4" t="s">
        <v>47</v>
      </c>
      <c r="C25" s="5" t="n">
        <v>345</v>
      </c>
    </row>
    <row r="26" spans="1:3">
      <c r="A26" s="4" t="s">
        <v>119</v>
      </c>
      <c r="B26" s="5" t="n">
        <v>-68390</v>
      </c>
      <c r="C26" s="5" t="n">
        <v>-36482</v>
      </c>
    </row>
    <row r="27" spans="1:3">
      <c r="A27" s="4" t="s">
        <v>120</v>
      </c>
      <c r="B27" s="5" t="n">
        <v>42542</v>
      </c>
      <c r="C27" s="5" t="n">
        <v>1718</v>
      </c>
    </row>
    <row r="28" spans="1:3">
      <c r="A28" s="4" t="s">
        <v>121</v>
      </c>
      <c r="B28" s="5" t="n">
        <v>55</v>
      </c>
      <c r="C28" s="5" t="n">
        <v>76</v>
      </c>
    </row>
    <row r="29" spans="1:3">
      <c r="A29" s="4" t="s">
        <v>72</v>
      </c>
      <c r="B29" s="5" t="n">
        <v>-8</v>
      </c>
      <c r="C29" s="5" t="n">
        <v>-11</v>
      </c>
    </row>
    <row r="30" spans="1:3">
      <c r="A30" s="4" t="s">
        <v>122</v>
      </c>
      <c r="B30" s="5" t="n">
        <v>-25801</v>
      </c>
      <c r="C30" s="5" t="n">
        <v>-16830</v>
      </c>
    </row>
    <row r="31" spans="1:3">
      <c r="A31" s="3" t="s">
        <v>123</v>
      </c>
    </row>
    <row r="32" spans="1:3">
      <c r="A32" s="4" t="s">
        <v>124</v>
      </c>
      <c r="B32" s="5" t="n">
        <v>-508</v>
      </c>
      <c r="C32" s="4" t="s">
        <v>47</v>
      </c>
    </row>
    <row r="33" spans="1:3">
      <c r="A33" s="4" t="s">
        <v>125</v>
      </c>
      <c r="B33" s="4" t="s">
        <v>47</v>
      </c>
      <c r="C33" s="5" t="n">
        <v>-8960</v>
      </c>
    </row>
    <row r="34" spans="1:3">
      <c r="A34" s="4" t="s">
        <v>126</v>
      </c>
      <c r="B34" s="5" t="n">
        <v>-508</v>
      </c>
      <c r="C34" s="5" t="n">
        <v>-8960</v>
      </c>
    </row>
    <row r="35" spans="1:3">
      <c r="A35" s="4" t="s">
        <v>127</v>
      </c>
      <c r="B35" s="5" t="n">
        <v>-11343</v>
      </c>
      <c r="C35" s="5" t="n">
        <v>-16207</v>
      </c>
    </row>
    <row r="36" spans="1:3">
      <c r="A36" s="4" t="s">
        <v>128</v>
      </c>
      <c r="B36" s="5" t="n">
        <v>30557</v>
      </c>
      <c r="C36" s="5" t="n">
        <v>32182</v>
      </c>
    </row>
    <row r="37" spans="1:3">
      <c r="A37" s="4" t="s">
        <v>129</v>
      </c>
      <c r="B37" s="7" t="n">
        <v>19214</v>
      </c>
      <c r="C37" s="7" t="n">
        <v>159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17:02Z</dcterms:created>
  <dcterms:modified xmlns:dcterms="http://purl.org/dc/terms/" xmlns:xsi="http://www.w3.org/2001/XMLSchema-instance" xsi:type="dcterms:W3CDTF">2018-11-09T17:17:02Z</dcterms:modified>
</cp:coreProperties>
</file>